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STOCK-BASED COMPENSATION" sheetId="9" state="visible" r:id="rId9"/>
    <sheet xmlns:r="http://schemas.openxmlformats.org/officeDocument/2006/relationships" name="DEBT OBLIGATION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NATURE OF OPERATIONS AND SUMM_3" sheetId="16" state="visible" r:id="rId16"/>
    <sheet xmlns:r="http://schemas.openxmlformats.org/officeDocument/2006/relationships" name="PROPERTY AND EQUIPMENT (Tables)" sheetId="17" state="visible" r:id="rId17"/>
    <sheet xmlns:r="http://schemas.openxmlformats.org/officeDocument/2006/relationships" name="STOCK-BASED COMPENSATION (Table" sheetId="18" state="visible" r:id="rId18"/>
    <sheet xmlns:r="http://schemas.openxmlformats.org/officeDocument/2006/relationships" name="LEASES (Tables)" sheetId="19" state="visible" r:id="rId19"/>
    <sheet xmlns:r="http://schemas.openxmlformats.org/officeDocument/2006/relationships" name="The following table summarizes " sheetId="20" state="visible" r:id="rId20"/>
    <sheet xmlns:r="http://schemas.openxmlformats.org/officeDocument/2006/relationships" name="NATURE OF OPERATIONS AND SUMM_4" sheetId="21" state="visible" r:id="rId21"/>
    <sheet xmlns:r="http://schemas.openxmlformats.org/officeDocument/2006/relationships" name="Property and equipment consists" sheetId="22" state="visible" r:id="rId22"/>
    <sheet xmlns:r="http://schemas.openxmlformats.org/officeDocument/2006/relationships" name="PROPERTY AND EQUIPMENT (Details" sheetId="23" state="visible" r:id="rId23"/>
    <sheet xmlns:r="http://schemas.openxmlformats.org/officeDocument/2006/relationships" name="The following table summarize_2" sheetId="24" state="visible" r:id="rId24"/>
    <sheet xmlns:r="http://schemas.openxmlformats.org/officeDocument/2006/relationships" name="The following table summarize_3" sheetId="25" state="visible" r:id="rId25"/>
    <sheet xmlns:r="http://schemas.openxmlformats.org/officeDocument/2006/relationships" name="The following table presents in" sheetId="26" state="visible" r:id="rId26"/>
    <sheet xmlns:r="http://schemas.openxmlformats.org/officeDocument/2006/relationships" name="The following table summarize_4" sheetId="27" state="visible" r:id="rId27"/>
    <sheet xmlns:r="http://schemas.openxmlformats.org/officeDocument/2006/relationships" name="The following table summarize_5" sheetId="28" state="visible" r:id="rId28"/>
    <sheet xmlns:r="http://schemas.openxmlformats.org/officeDocument/2006/relationships" name="The following table summarize_6" sheetId="29" state="visible" r:id="rId29"/>
    <sheet xmlns:r="http://schemas.openxmlformats.org/officeDocument/2006/relationships" name="STOCK-BASED COMPENSATION (Detai" sheetId="30" state="visible" r:id="rId30"/>
    <sheet xmlns:r="http://schemas.openxmlformats.org/officeDocument/2006/relationships" name="DEBT OBLIGATIONS (Details Narra" sheetId="31" state="visible" r:id="rId31"/>
    <sheet xmlns:r="http://schemas.openxmlformats.org/officeDocument/2006/relationships" name="The components of lease expense" sheetId="32" state="visible" r:id="rId32"/>
    <sheet xmlns:r="http://schemas.openxmlformats.org/officeDocument/2006/relationships" name="Supplemental cash flow informat" sheetId="33" state="visible" r:id="rId33"/>
    <sheet xmlns:r="http://schemas.openxmlformats.org/officeDocument/2006/relationships" name="Supplemental balance sheet info" sheetId="34" state="visible" r:id="rId34"/>
    <sheet xmlns:r="http://schemas.openxmlformats.org/officeDocument/2006/relationships" name="Maturities of lease liabilities" sheetId="35" state="visible" r:id="rId35"/>
    <sheet xmlns:r="http://schemas.openxmlformats.org/officeDocument/2006/relationships" name="LEASES (Details Narrative)" sheetId="36" state="visible" r:id="rId36"/>
    <sheet xmlns:r="http://schemas.openxmlformats.org/officeDocument/2006/relationships" name="INCOME TAXES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2305</t>
        </is>
      </c>
      <c r="C12" s="4" t="inlineStr">
        <is>
          <t xml:space="preserve"> </t>
        </is>
      </c>
    </row>
    <row r="13">
      <c r="A13" s="4" t="inlineStr">
        <is>
          <t>Entity Registrant Name</t>
        </is>
      </c>
      <c r="B13" s="4" t="inlineStr">
        <is>
          <t>KORU MEDICAL SYSTEMS, INC.</t>
        </is>
      </c>
      <c r="C13" s="4" t="inlineStr">
        <is>
          <t xml:space="preserve"> </t>
        </is>
      </c>
    </row>
    <row r="14">
      <c r="A14" s="4" t="inlineStr">
        <is>
          <t>Entity Central Index Key</t>
        </is>
      </c>
      <c r="B14" s="4" t="inlineStr">
        <is>
          <t>0000704440</t>
        </is>
      </c>
      <c r="C14" s="4" t="inlineStr">
        <is>
          <t xml:space="preserve"> </t>
        </is>
      </c>
    </row>
    <row r="15">
      <c r="A15" s="4" t="inlineStr">
        <is>
          <t>Entity Tax Identification Number</t>
        </is>
      </c>
      <c r="B15" s="4" t="inlineStr">
        <is>
          <t>13-304488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 Corporate Drive</t>
        </is>
      </c>
      <c r="C17" s="4" t="inlineStr">
        <is>
          <t xml:space="preserve"> </t>
        </is>
      </c>
    </row>
    <row r="18">
      <c r="A18" s="4" t="inlineStr">
        <is>
          <t>Entity Address, City or Town</t>
        </is>
      </c>
      <c r="B18" s="4" t="inlineStr">
        <is>
          <t>Mahwah</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430</t>
        </is>
      </c>
      <c r="C20" s="4" t="inlineStr">
        <is>
          <t xml:space="preserve"> </t>
        </is>
      </c>
    </row>
    <row r="21">
      <c r="A21" s="4" t="inlineStr">
        <is>
          <t>City Area Code</t>
        </is>
      </c>
      <c r="B21" s="4" t="inlineStr">
        <is>
          <t>845</t>
        </is>
      </c>
      <c r="C21" s="4" t="inlineStr">
        <is>
          <t xml:space="preserve"> </t>
        </is>
      </c>
    </row>
    <row r="22">
      <c r="A22" s="4" t="inlineStr">
        <is>
          <t>Local Phone Number</t>
        </is>
      </c>
      <c r="B22" s="4" t="inlineStr">
        <is>
          <t>469-2042</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KRM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855328</v>
      </c>
    </row>
    <row r="33">
      <c r="A33" s="4" t="inlineStr">
        <is>
          <t>Entity Listing, Par Value Per Share</t>
        </is>
      </c>
      <c r="B33" s="6" t="n">
        <v>0.01</v>
      </c>
      <c r="C33" s="4" t="inlineStr">
        <is>
          <t xml:space="preserve"> </t>
        </is>
      </c>
    </row>
    <row r="34">
      <c r="A34" s="4" t="inlineStr">
        <is>
          <t>Treasury Stock, Common, Shares</t>
        </is>
      </c>
      <c r="B34" s="4" t="inlineStr">
        <is>
          <t xml:space="preserve"> </t>
        </is>
      </c>
      <c r="C34" s="5" t="n">
        <v>34385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4</t>
        </is>
      </c>
    </row>
    <row r="3">
      <c r="A3" s="3" t="inlineStr">
        <is>
          <t>Debt Disclosure [Abstract]</t>
        </is>
      </c>
      <c r="B3" s="4" t="inlineStr">
        <is>
          <t xml:space="preserve"> </t>
        </is>
      </c>
    </row>
    <row r="4">
      <c r="A4" s="4" t="inlineStr">
        <is>
          <t>DEBT OBLIGATIONS</t>
        </is>
      </c>
      <c r="B4" s="4" t="inlineStr">
        <is>
          <t>NOTE 4 — DEBT OBLIGATIONS On July 28, 2023, the Company entered into a commercial insurance premium
finance and security agreement with an insurance provider in the aggregate principal amount of
$ 565,172 9.5 Monthly payments were due on the first of each month beginning August 1,
2023 through June 1, 2024. 314,344 zero On March 8, 2024, the Company entered into a loan and security agreement
with a large domestic banking institution, as lender, providing for a $ 5,000,000 5,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NOTE 5 — LEASES We have finance and operating leases for our
corporate office, vehicles, and certain office and computer equipment. Our three operating leases have remaining lease terms
of 8.17 4.58 3.92 2.92 3.25 4.25 The components of lease expense were as follows:
Three Months Ended Six Months Ended
June 30, June 30,
2024 2023 2024 2023
Operating lease cost $ 112,806 $ 112,279 $ 224,354 $ 224,801
Short-term lease cost 556 25,143 4,016 78,037
Total lease cost $ 113,362 $ 137,422 $ 228,370 $ 302,838
Finance lease cost:
Amortization of right-of-use assets $ 28,896 $ 27,224 $ 57,793 $ 54,447
Interest on lease liabilities 5,671 6,387 11,724 13,107
Total finance lease cost $ 34,567 $ 33,611 $ 69,517 $ 67,554 Supplemental cash flow information related to leases
was as follows:
Six Months Ended
June 30,
2024 2023
Cash paid for amounts included in the measurement of lease liabilities:
Operating cash flows from operating leases $ 244,879 $ 229,879
Financing cash flows from finance leases 65,718 61,600 Supplemental balance sheet information related to
leases was as follows:
June 30, December 31,
Operating Leases
Operating lease right-of-use assets $ 3,414,831 $ 3,514,055
Operating lease current liabilities 391,699 368,313
Operating lease long term liabilities 3,202,697 3,336,300
Total operating lease liabilities $ 3,594,396 $ 3,704,613
Finance Leases
Property and equipment, at cost $ 577,929 $ 577,929
Accumulated depreciation (219,254 ) (161,461 )
Property and equipment, net $ 358,675 $ 416,468
Finance lease current liabilities 112,689 109,540
Finance lease long term liabilities 259,479 316,623
Total finance lease liabilities $ 372,168 $ 426,163
June 30, December 31,
Weighted Average Remaining Lease Term
Operating leases 5.56 6.88
Finance leases 3.22 3.72
Weighted Average Discount Rate
Operating leases 6.60 5.76
Finance leases 6.25 6.19 Maturities of lease liabilities are as follows:
Year Ending December 31, Operating Leases Finance Leases
Remainder of 2024 $ 266,990 65,718
2025 533,979 131,437
2026 533,979 131,437
2027 533,979 74,194
2028 520,985 6,180
Thereafter 1,833,603 —
Total undiscounted lease payments 4,223,515 408,966
Less: imputed interest (629,119 ) (36,799 )
Total lease liabilities $ 3,594,396 $ 372,1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NOTE 6 — INCOME TAXES For interim income tax reporting, the Company estimates
its annual effective tax rate and applies it to fiscal year-to-date pretax loss, excluding unusual or infrequently occurring discrete
items. Tax jurisdictions with losses for which tax benefits cannot be realized are excluded. The Company reported an income tax expense
of zero 599,995 zero 1,177,395 We evaluate our deferred tax assets to determine if
they are more likely than not to be realized by assessing both positive and negative evidence in accordance with ASC Topic 740, Income
Taxes. After considering our cumulative pretax loss (the three-year period ending with the current year), as well as analyzing all
available evidence, we have recorded a valuation allowance of $ 6,002,777 6,581,206 Recurring items cause our effective tax rate to differ
from the U.S. federal statutory rate of 21 Beginning in 2022, certain research and development
costs are required to be capitalized and amortized over a five-year period under the Tax Cuts and Jobs Act enacted in December 2017. This
change will impact the expected U.S. federal and state income tax expense and cash taxes to be paid for our fiscal 2024. The Company files income tax returns in the U.S. federal
jurisdiction and in various state jurisdictions. Income tax returns for years prior to fiscal 2020 are no longer subject to examination
by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GAL PROCEEDINGS The Company has been and may again become involved in legal proceedings,
claims and litigation arising in the ordinary course of business. The Company is not presently a party to any litigation or other
legal proceeding that is believed to be material to its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8 — SUBSEQUENT EVENTS The Company renewed its commercial insurance premium finance and security agreement with its insurance provider on
August 1, 2024, for the insurance period covering July 1, 2024 – June 30, 2025. The aggregate principal amount of the note is $ 487,5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t>
        </is>
      </c>
      <c r="B4" s="4" t="inlineStr">
        <is>
          <t>NATURE OF OPERATIONS KORU MEDICAL SYSTEMS, INC. (the “Company,”
“KORU Medical,” “we,” “us” or “our”) designs, manufactures and markets proprietary portable
and innovative medical devices primarily for the subcutaneous drug delivery market as governed by the United States Food and Drug Administration
(the “FDA”) quality and regulatory system and international regulations and standards for quality system management. The Company
operates as one</t>
        </is>
      </c>
    </row>
    <row r="5">
      <c r="A5" s="4" t="inlineStr">
        <is>
          <t>BASIS OF PRESENTATION</t>
        </is>
      </c>
      <c r="B5" s="4" t="inlineStr">
        <is>
          <t>BASIS OF PRESENTATION The accompanying financial statements should be read
in conjunction with the Company’s annual report on Form 10-K for the year ended December 31, 2023 (“Annual Report”).
In accordance with the rules and regulations of the U.S. Securities and Exchange Commission (“SEC”), the Company has
omitted footnote disclosures that would substantially duplicate the disclosures contained in the audited financial statements of the Company.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t>
        </is>
      </c>
    </row>
    <row r="6">
      <c r="A6" s="4" t="inlineStr">
        <is>
          <t>CASH AND CASH EQUIVALENTS</t>
        </is>
      </c>
      <c r="B6" s="4" t="inlineStr">
        <is>
          <t>CASH AND CASH EQUIVALENTS For purposes of the statements of cash flows,
the Company considers all short-term investments with an original maturity of three months or less to be cash equivalents. As
of June 30, 2024 the Company held cash and cash-equivalents of $ 10.5
million</t>
        </is>
      </c>
    </row>
    <row r="7">
      <c r="A7" s="4" t="inlineStr">
        <is>
          <t>PATENTS</t>
        </is>
      </c>
      <c r="B7" s="4" t="inlineStr">
        <is>
          <t>PATENTS Costs incurred in obtaining patents have been capitalized
and are being amortized over the legal life of the patents.</t>
        </is>
      </c>
    </row>
    <row r="8">
      <c r="A8" s="4" t="inlineStr">
        <is>
          <t>STOCK-BASED COMPENSATION</t>
        </is>
      </c>
      <c r="B8" s="4" t="inlineStr">
        <is>
          <t>STOCK-BASED COMPENSATION The Company maintains an omnibus equity incentive
plan under which it grants options and other equity incentive awards to certain executives, key employees and consultants, as well as
shares of common stock to non-employee directors. The fair value of each stock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The fair value of restricted
stock awards vesting at certain annual sales growth thresholds were estimated as of the date of Board acknowledgement of the achievement,
at the current stock price. We recognize restricted stock expense using the straight-line attribution method over the requisite service
period and account for forfeitures as they occur. Performance share units are equity classified and
measured at the fair market value of the underlying stock at the grant date.</t>
        </is>
      </c>
    </row>
    <row r="9">
      <c r="A9" s="4" t="inlineStr">
        <is>
          <t>NET LOSS PER SHARE</t>
        </is>
      </c>
      <c r="B9" s="4" t="inlineStr">
        <is>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Company’s outstanding common stock options, unvested restricted stock
units, performance stock units and warrants, would be anti-dilutive, due to the reporting of a net loss for each of
the periods in the accompanying statements of operations.</t>
        </is>
      </c>
    </row>
    <row r="10">
      <c r="A10" s="4" t="inlineStr">
        <is>
          <t>USE OF ESTIMATES IN THE FINANCIAL STATEMENTS</t>
        </is>
      </c>
      <c r="B10" s="4" t="inlineStr">
        <is>
          <t>USE OF ESTIMATES IN THE FINANCIAL STATEMENTS 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 Important estimates include
but are not limited to asset lives, deferred tax valuation allowances, inventory valuation, expected credit losses, and customer rebate
and incentive accruals. The results of operations for the three and six months ended June 30, 2024 are not necessarily indicative of the
results that may be expected for the entire 2024 fiscal year.</t>
        </is>
      </c>
    </row>
    <row r="11">
      <c r="A11" s="4" t="inlineStr">
        <is>
          <t>REVENUE RECOGNITION</t>
        </is>
      </c>
      <c r="B11" s="4" t="inlineStr">
        <is>
          <t xml:space="preserve">REVENUE RECOGNITION Our revenues are derived from three business sources: (i) domestic core
(which consists of US and Canada), (ii) international core, and (iii) novel therapies. Our domestic and international core revenues
consist of sales of our syringe drivers, tubing and needles (“Product Revenue”) for the delivery of subcutaneous drugs that
are FDA cleared for use with the KORU Medical infusion system, with the primary delivery for immunoglobulin to treat Primary Immunodeficiency
Diseases (“PIDD”) and Chronic Inflammatory Demyelinating Polyneuropathy (“CIDP”). Novel therapie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TM For Product Revenue, we recognize revenues when shipment
occurs, and at which point the customer obtains control and ownership of the goods. Shipping costs generally are billed to customers
and are included in Product Revenue.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As of June 30, 2024, the Company does not have
a contract asset or a contract liability in the accompanying balance sheet. The following table summarizes net revenues by geography for the three
and six months ended June 30, 2024, and 2023.
Three Months Ended June 30, Six Months Ended June 30,
2024 2023 2024 2023
Revenues
Domestic $ 6,779,298 $ 5,686,427 $ 13,163,381 $ 11,970,392
International 1,650,791 1,249,504 3,464,506 2,358,144
Total $ 8,430,089 $ 6,935,931 $ 16,627,887 $ 14,328,536 </t>
        </is>
      </c>
    </row>
    <row r="12">
      <c r="A12" s="4" t="inlineStr">
        <is>
          <t>ACCOUNTING PRONOUNCEMENTS RECENTLY ADOPTED</t>
        </is>
      </c>
      <c r="B12" s="4" t="inlineStr">
        <is>
          <t>ACCOUNTING PRONOUNCEMENTS RECENTLY ADOPTED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13">
      <c r="A13" s="4" t="inlineStr">
        <is>
          <t>IMPAIRMENT OF LONG-LIVED ASSETS</t>
        </is>
      </c>
      <c r="B13"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The Company did not record any impairment losses through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The following table summarizes net revenues by geography for the three and six months ended June 30, 2024, and 2023.</t>
        </is>
      </c>
      <c r="B4" s="4" t="inlineStr">
        <is>
          <t xml:space="preserve">The following table summarizes net revenues by geography for the three
and six months ended June 30, 2024, and 2023.
Three Months Ended June 30, Six Months Ended June 30,
2024 2023 2024 2023
Revenues
Domestic $ 6,779,298 $ 5,686,427 $ 13,163,381 $ 11,970,392
International 1,650,791 1,249,504 3,464,506 2,358,144
Total $ 8,430,089 $ 6,935,931 $ 16,627,887 $ 14,328,5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consists of the following at:</t>
        </is>
      </c>
      <c r="B4" s="4" t="inlineStr">
        <is>
          <t xml:space="preserve">Property and equipment consists of the following at:
June 30, 2024 December 31, 2023
Furniture and office equipment $ 1,435,083 $ 1,412,164
Leasehold improvements 1,953,653 1,953,653
Manufacturing equipment and tooling 3,424,129 3,193,113
Total property and equipment 6,812,865 6,558,930
Less: accumulated depreciation and amortization (3,133,881 ) (2,721,273 )
Property and equipment, net $ 3,678,984 $ 3,837,6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The following table summarizes the inputs into the Black-Scholes model for all time-vesting stock options granted during the six months ended June 30, 2024 and 2023:</t>
        </is>
      </c>
      <c r="B4" s="4" t="inlineStr">
        <is>
          <t>The
following table summarizes the inputs into the Black-Scholes model for all time-vesting stock options granted during the six months
ended June 30, 2024 and 2023:
June 30,
2024 2023
Dividend yield 0.00 % 0.00 %
Expected Volatility 46.18 47.83 % 56.83 61.29 %
Expected dividends — —
Expected term (in years) 6.25 10
Risk-free rate 4.24 4.63 % 3.50 3.53 %</t>
        </is>
      </c>
    </row>
    <row r="5">
      <c r="A5" s="4" t="inlineStr">
        <is>
          <t>The following table summarizes the status of the stock options:</t>
        </is>
      </c>
      <c r="B5" s="4" t="inlineStr">
        <is>
          <t xml:space="preserve">The following table summarizes the status of the stock
options:
Six Months Ended June 30,
2024 2023
Shares Weighted Shares Weighted
Outstanding at January 1 3,256,250 $ 3.66 3,035,000 $ 3.92
Granted 215,000 $ 2.12 85,000 $ 3.91
Exercised — $ — — $ —
Forfeited 433,750 $ 6.58 — $ —
Outstanding at June 30 3,037,500 $ 3.36 3,120,000 $ 3.92
Options exercisable at June 30 1,392,500 $ 3.40 1,158,750 $ 4.37
Weighted average fair value of options granted during the period — $ 1.37 — $ 2.78
Stock-based compensation expense — $ 791,792 — $ 1,075,158 </t>
        </is>
      </c>
    </row>
    <row r="6">
      <c r="A6" s="4" t="inlineStr">
        <is>
          <t>The following table presents information pertaining to options outstanding at June 30, 2024:</t>
        </is>
      </c>
      <c r="B6" s="4" t="inlineStr">
        <is>
          <t xml:space="preserve">The following table presents information pertaining
to options outstanding at June 30, 2024:
Range of Exercise Price Number Weighted Weighted Number Weighted
$2.08 - $3.96 3,037,500 6.64 $ 3.36 1,392,500 $ 3.40 </t>
        </is>
      </c>
    </row>
    <row r="7">
      <c r="A7" s="4" t="inlineStr">
        <is>
          <t>The following table summarizes the activities for our unvested performance-vesting stock option awards for the six months ended June 30, 2024, and 2023.</t>
        </is>
      </c>
      <c r="B7" s="4" t="inlineStr">
        <is>
          <t xml:space="preserve"> The following table summarizes the activities for our unvested performance-vesting
stock option awards for the six months ended June 30, 2024, and 2023.
Six Months Ended June 30,
2024 2023
Shares Weighted Shares Weighted
Unvested at January 1 200,000 $ 1.48 — $ —
Granted — $ — — $ —
Vested — $ — — $ —
Forfeited/canceled — $ — — $ —
Unvested/outstanding at June 30 200,000 $ 1.48 — $ — </t>
        </is>
      </c>
    </row>
    <row r="8">
      <c r="A8" s="4" t="inlineStr">
        <is>
          <t>The following table summarizes the activities for our restricted stock awards and PSUs for the six months ended June 30, 2024, and 2023.</t>
        </is>
      </c>
      <c r="B8" s="4" t="inlineStr">
        <is>
          <t xml:space="preserve">The following table summarizes the activities for our restricted stock
awards and PSUs for the six months ended June 30, 2024, and 2023.
Six Months Ended June 30,
2024 2023
Shares Weighted Shares Weighted
Unvested at January 1 904,496 $ 1.80 950,000 $ 3.04
Granted — $ — 54,496 $ 3.68
Vested 81,789 $ 3.38 100,000 $ 3.31
Forfeited/canceled — $ — — $ —
Unvested at June 30 822,707 $ 1.98 904,496 $ 2.97 </t>
        </is>
      </c>
    </row>
    <row r="9">
      <c r="A9" s="4" t="inlineStr">
        <is>
          <t>The following table summarizes the activities for our common stock warrants issued in connection with our loan financing agreement with our lender for the six months ended June 30, 2024, and 2023.</t>
        </is>
      </c>
      <c r="B9" s="4" t="inlineStr">
        <is>
          <t xml:space="preserve">The following table summarizes the activities for our common stock warrants
issued in connection with our loan financing agreement with our lender for the six months ended June 30, 2024, and 2023.
Six Months Ended June 30,
2024 2023
Shares Weighted Shares Weighted
Unvested at January 1 — $ — — $ —
Granted 76,104 $ 1.37 — $ —
Vested 38,052 $ 1.37 — $ —
Forfeited/canceled — $ — — $ —
Unvested at June 30 38,052 $ 1.37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The components of lease expense were as follows:</t>
        </is>
      </c>
      <c r="B4" s="4" t="inlineStr">
        <is>
          <t xml:space="preserve">The components of lease expense were as follows:
Three Months Ended Six Months Ended
June 30, June 30,
2024 2023 2024 2023
Operating lease cost $ 112,806 $ 112,279 $ 224,354 $ 224,801
Short-term lease cost 556 25,143 4,016 78,037
Total lease cost $ 113,362 $ 137,422 $ 228,370 $ 302,838
Finance lease cost:
Amortization of right-of-use assets $ 28,896 $ 27,224 $ 57,793 $ 54,447
Interest on lease liabilities 5,671 6,387 11,724 13,107
Total finance lease cost $ 34,567 $ 33,611 $ 69,517 $ 67,554 </t>
        </is>
      </c>
    </row>
    <row r="5">
      <c r="A5" s="4" t="inlineStr">
        <is>
          <t>Supplemental cash flow information related to leases was as follows:</t>
        </is>
      </c>
      <c r="B5" s="4" t="inlineStr">
        <is>
          <t xml:space="preserve">Supplemental cash flow information related to leases
was as follows:
Six Months Ended
June 30,
2024 2023
Cash paid for amounts included in the measurement of lease liabilities:
Operating cash flows from operating leases $ 244,879 $ 229,879
Financing cash flows from finance leases 65,718 61,600 </t>
        </is>
      </c>
    </row>
    <row r="6">
      <c r="A6" s="4" t="inlineStr">
        <is>
          <t>Supplemental balance sheet information related to leases was as follows:</t>
        </is>
      </c>
      <c r="B6" s="4" t="inlineStr">
        <is>
          <t xml:space="preserve">Supplemental balance sheet information related to
leases was as follows:
June 30, December 31,
Operating Leases
Operating lease right-of-use assets $ 3,414,831 $ 3,514,055
Operating lease current liabilities 391,699 368,313
Operating lease long term liabilities 3,202,697 3,336,300
Total operating lease liabilities $ 3,594,396 $ 3,704,613
Finance Leases
Property and equipment, at cost $ 577,929 $ 577,929
Accumulated depreciation (219,254 ) (161,461 )
Property and equipment, net $ 358,675 $ 416,468
Finance lease current liabilities 112,689 109,540
Finance lease long term liabilities 259,479 316,623
Total finance lease liabilities $ 372,168 $ 426,163
June 30, December 31,
Weighted Average Remaining Lease Term
Operating leases 5.56 6.88
Finance leases 3.22 3.72
Weighted Average Discount Rate
Operating leases 6.60 5.76
Finance leases 6.25 6.19 </t>
        </is>
      </c>
    </row>
    <row r="7">
      <c r="A7" s="4" t="inlineStr">
        <is>
          <t>Maturities of lease liabilities are as follows:</t>
        </is>
      </c>
      <c r="B7" s="4" t="inlineStr">
        <is>
          <t xml:space="preserve">Maturities of lease liabilities are as follows:
Year Ending December 31, Operating Leases Finance Leases
Remainder of 2024 $ 266,990 65,718
2025 533,979 131,437
2026 533,979 131,437
2027 533,979 74,194
2028 520,985 6,180
Thereafter 1,833,603 —
Total undiscounted lease payments 4,223,515 408,966
Less: imputed interest (629,119 ) (36,799 )
Total lease liabilities $ 3,594,396 $ 372,1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458001</v>
      </c>
      <c r="C3" s="7" t="n">
        <v>11482240</v>
      </c>
    </row>
    <row r="4">
      <c r="A4" s="4" t="inlineStr">
        <is>
          <t>Accounts receivable less allowance for credit losses of $24,777 as of June 30, 2024 and December 31, 2023</t>
        </is>
      </c>
      <c r="B4" s="5" t="n">
        <v>5846082</v>
      </c>
      <c r="C4" s="5" t="n">
        <v>4045211</v>
      </c>
    </row>
    <row r="5">
      <c r="A5" s="4" t="inlineStr">
        <is>
          <t>Inventory</t>
        </is>
      </c>
      <c r="B5" s="5" t="n">
        <v>2588750</v>
      </c>
      <c r="C5" s="5" t="n">
        <v>3481301</v>
      </c>
    </row>
    <row r="6">
      <c r="A6" s="4" t="inlineStr">
        <is>
          <t>Other receivables</t>
        </is>
      </c>
      <c r="B6" s="4" t="inlineStr">
        <is>
          <t xml:space="preserve"> </t>
        </is>
      </c>
      <c r="C6" s="5" t="n">
        <v>28889</v>
      </c>
    </row>
    <row r="7">
      <c r="A7" s="4" t="inlineStr">
        <is>
          <t>Prepaid expenses</t>
        </is>
      </c>
      <c r="B7" s="5" t="n">
        <v>472864</v>
      </c>
      <c r="C7" s="5" t="n">
        <v>1218288</v>
      </c>
    </row>
    <row r="8">
      <c r="A8" s="4" t="inlineStr">
        <is>
          <t>TOTAL CURRENT ASSETS</t>
        </is>
      </c>
      <c r="B8" s="5" t="n">
        <v>19365697</v>
      </c>
      <c r="C8" s="5" t="n">
        <v>20255929</v>
      </c>
    </row>
    <row r="9">
      <c r="A9" s="4" t="inlineStr">
        <is>
          <t>Property and equipment, net</t>
        </is>
      </c>
      <c r="B9" s="5" t="n">
        <v>3678984</v>
      </c>
      <c r="C9" s="5" t="n">
        <v>3837657</v>
      </c>
    </row>
    <row r="10">
      <c r="A10" s="4" t="inlineStr">
        <is>
          <t>Intangible assets, net of accumulated amortization of $423,834 and $390,341 as of June 30, 2024 and December 31, 2023, respectively</t>
        </is>
      </c>
      <c r="B10" s="5" t="n">
        <v>745084</v>
      </c>
      <c r="C10" s="5" t="n">
        <v>754361</v>
      </c>
    </row>
    <row r="11">
      <c r="A11" s="4" t="inlineStr">
        <is>
          <t>Operating lease right-of-use assets</t>
        </is>
      </c>
      <c r="B11" s="5" t="n">
        <v>3414831</v>
      </c>
      <c r="C11" s="5" t="n">
        <v>3514055</v>
      </c>
    </row>
    <row r="12">
      <c r="A12" s="4" t="inlineStr">
        <is>
          <t>Deferred income tax assets, net of allowance for non-realization of deferred tax assets of $6,581,206 and $6,002,777 as of June 30, 2024 and December 31, 2023, respectively</t>
        </is>
      </c>
      <c r="B12" s="4" t="inlineStr">
        <is>
          <t xml:space="preserve"> </t>
        </is>
      </c>
      <c r="C12" s="4" t="inlineStr">
        <is>
          <t xml:space="preserve"> </t>
        </is>
      </c>
    </row>
    <row r="13">
      <c r="A13" s="4" t="inlineStr">
        <is>
          <t>Other assets</t>
        </is>
      </c>
      <c r="B13" s="5" t="n">
        <v>98970</v>
      </c>
      <c r="C13" s="5" t="n">
        <v>98970</v>
      </c>
    </row>
    <row r="14">
      <c r="A14" s="4" t="inlineStr">
        <is>
          <t>TOTAL ASSETS</t>
        </is>
      </c>
      <c r="B14" s="5" t="n">
        <v>27303566</v>
      </c>
      <c r="C14" s="5" t="n">
        <v>28460972</v>
      </c>
    </row>
    <row r="15">
      <c r="A15" s="3" t="inlineStr">
        <is>
          <t>CURRENT LIABILITIES</t>
        </is>
      </c>
      <c r="B15" s="4" t="inlineStr">
        <is>
          <t xml:space="preserve"> </t>
        </is>
      </c>
      <c r="C15" s="4" t="inlineStr">
        <is>
          <t xml:space="preserve"> </t>
        </is>
      </c>
    </row>
    <row r="16">
      <c r="A16" s="4" t="inlineStr">
        <is>
          <t>Accounts payable</t>
        </is>
      </c>
      <c r="B16" s="5" t="n">
        <v>1595691</v>
      </c>
      <c r="C16" s="5" t="n">
        <v>975193</v>
      </c>
    </row>
    <row r="17">
      <c r="A17" s="4" t="inlineStr">
        <is>
          <t>Accrued expenses</t>
        </is>
      </c>
      <c r="B17" s="5" t="n">
        <v>2144722</v>
      </c>
      <c r="C17" s="5" t="n">
        <v>1711427</v>
      </c>
    </row>
    <row r="18">
      <c r="A18" s="4" t="inlineStr">
        <is>
          <t>Note payable</t>
        </is>
      </c>
      <c r="B18" s="4" t="inlineStr">
        <is>
          <t xml:space="preserve"> </t>
        </is>
      </c>
      <c r="C18" s="5" t="n">
        <v>314344</v>
      </c>
    </row>
    <row r="19">
      <c r="A19" s="4" t="inlineStr">
        <is>
          <t>Other liabilities</t>
        </is>
      </c>
      <c r="B19" s="5" t="n">
        <v>447788</v>
      </c>
      <c r="C19" s="5" t="n">
        <v>512520</v>
      </c>
    </row>
    <row r="20">
      <c r="A20" s="4" t="inlineStr">
        <is>
          <t>Accrued payroll and related taxes</t>
        </is>
      </c>
      <c r="B20" s="5" t="n">
        <v>444251</v>
      </c>
      <c r="C20" s="5" t="n">
        <v>462941</v>
      </c>
    </row>
    <row r="21">
      <c r="A21" s="4" t="inlineStr">
        <is>
          <t>Financing lease liability – current</t>
        </is>
      </c>
      <c r="B21" s="5" t="n">
        <v>112689</v>
      </c>
      <c r="C21" s="5" t="n">
        <v>109540</v>
      </c>
    </row>
    <row r="22">
      <c r="A22" s="4" t="inlineStr">
        <is>
          <t>Operating lease liability – current</t>
        </is>
      </c>
      <c r="B22" s="5" t="n">
        <v>391699</v>
      </c>
      <c r="C22" s="5" t="n">
        <v>368313</v>
      </c>
    </row>
    <row r="23">
      <c r="A23" s="4" t="inlineStr">
        <is>
          <t>TOTAL CURRENT LIABILITIES</t>
        </is>
      </c>
      <c r="B23" s="5" t="n">
        <v>5136840</v>
      </c>
      <c r="C23" s="5" t="n">
        <v>4454278</v>
      </c>
    </row>
    <row r="24">
      <c r="A24" s="4" t="inlineStr">
        <is>
          <t>Financing lease liability, net of current portion</t>
        </is>
      </c>
      <c r="B24" s="5" t="n">
        <v>259479</v>
      </c>
      <c r="C24" s="5" t="n">
        <v>316623</v>
      </c>
    </row>
    <row r="25">
      <c r="A25" s="4" t="inlineStr">
        <is>
          <t>Operating lease liability, net of current portion</t>
        </is>
      </c>
      <c r="B25" s="5" t="n">
        <v>3202697</v>
      </c>
      <c r="C25" s="5" t="n">
        <v>3336300</v>
      </c>
    </row>
    <row r="26">
      <c r="A26" s="4" t="inlineStr">
        <is>
          <t>TOTAL LIABILITIES</t>
        </is>
      </c>
      <c r="B26" s="5" t="n">
        <v>8599016</v>
      </c>
      <c r="C26" s="5" t="n">
        <v>8107201</v>
      </c>
    </row>
    <row r="27">
      <c r="A27" s="3" t="inlineStr">
        <is>
          <t>STOCKHOLDERS’ EQUITY</t>
        </is>
      </c>
      <c r="B27" s="4" t="inlineStr">
        <is>
          <t xml:space="preserve"> </t>
        </is>
      </c>
      <c r="C27" s="4" t="inlineStr">
        <is>
          <t xml:space="preserve"> </t>
        </is>
      </c>
    </row>
    <row r="28">
      <c r="A28" s="4" t="inlineStr">
        <is>
          <t>Common stock, $0.01 par value, 75,000,000 shares authorized, 49,257,812 and 49,089,864 shares issued 45,819,286 and 45,669,362 shares outstanding as of June 30, 2024, and December 31, 2023, respectively</t>
        </is>
      </c>
      <c r="B28" s="5" t="n">
        <v>492398</v>
      </c>
      <c r="C28" s="5" t="n">
        <v>490899</v>
      </c>
    </row>
    <row r="29">
      <c r="A29" s="4" t="inlineStr">
        <is>
          <t>Additional paid-in capital</t>
        </is>
      </c>
      <c r="B29" s="5" t="n">
        <v>48331591</v>
      </c>
      <c r="C29" s="5" t="n">
        <v>47018707</v>
      </c>
    </row>
    <row r="30">
      <c r="A30" s="4" t="inlineStr">
        <is>
          <t>Treasury stock, 3,438,526 shares as of June 30, 2024 and December 31, 2023, at cost</t>
        </is>
      </c>
      <c r="B30" s="5" t="n">
        <v>-3882493</v>
      </c>
      <c r="C30" s="5" t="n">
        <v>-3843562</v>
      </c>
    </row>
    <row r="31">
      <c r="A31" s="4" t="inlineStr">
        <is>
          <t>Accumulated deficit</t>
        </is>
      </c>
      <c r="B31" s="5" t="n">
        <v>-26236946</v>
      </c>
      <c r="C31" s="5" t="n">
        <v>-23312273</v>
      </c>
    </row>
    <row r="32">
      <c r="A32" s="4" t="inlineStr">
        <is>
          <t>TOTAL STOCKHOLDERS’ EQUITY</t>
        </is>
      </c>
      <c r="B32" s="5" t="n">
        <v>18704550</v>
      </c>
      <c r="C32" s="5" t="n">
        <v>20353771</v>
      </c>
    </row>
    <row r="33">
      <c r="A33" s="4" t="inlineStr">
        <is>
          <t>TOTAL LIABILITIES AND STOCKHOLDERS’ EQUITY</t>
        </is>
      </c>
      <c r="B33" s="7" t="n">
        <v>27303566</v>
      </c>
      <c r="C33" s="7" t="n">
        <v>28460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summarizes net revenues by geography for the three and six months ended June 30, 2024, and 2023.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s</t>
        </is>
      </c>
      <c r="B3" s="7" t="n">
        <v>8430089</v>
      </c>
      <c r="C3" s="7" t="n">
        <v>6935931</v>
      </c>
      <c r="D3" s="7" t="n">
        <v>16627887</v>
      </c>
      <c r="E3" s="7" t="n">
        <v>14328536</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Revenues</t>
        </is>
      </c>
      <c r="B5" s="5" t="n">
        <v>6779298</v>
      </c>
      <c r="C5" s="5" t="n">
        <v>5686427</v>
      </c>
      <c r="D5" s="5" t="n">
        <v>13163381</v>
      </c>
      <c r="E5" s="5" t="n">
        <v>11970392</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Revenues</t>
        </is>
      </c>
      <c r="B7" s="7" t="n">
        <v>1650791</v>
      </c>
      <c r="C7" s="7" t="n">
        <v>1249504</v>
      </c>
      <c r="D7" s="7" t="n">
        <v>3464506</v>
      </c>
      <c r="E7" s="7" t="n">
        <v>235814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SUMMARY OF SIGNIFICANT ACCOUNTING POLICIES (Details Narrative)</t>
        </is>
      </c>
      <c r="B1" s="2" t="inlineStr">
        <is>
          <t>6 Months Ended</t>
        </is>
      </c>
    </row>
    <row r="2">
      <c r="B2" s="2" t="inlineStr">
        <is>
          <t>Jun. 30, 2024 USD ($) Number</t>
        </is>
      </c>
    </row>
    <row r="3">
      <c r="A3" s="3" t="inlineStr">
        <is>
          <t>Accounting Policies [Abstract]</t>
        </is>
      </c>
      <c r="B3" s="4" t="inlineStr">
        <is>
          <t xml:space="preserve"> </t>
        </is>
      </c>
    </row>
    <row r="4">
      <c r="A4" s="4" t="inlineStr">
        <is>
          <t>Number of segment | Number</t>
        </is>
      </c>
      <c r="B4" s="5" t="n">
        <v>1</v>
      </c>
    </row>
    <row r="5">
      <c r="A5" s="4" t="inlineStr">
        <is>
          <t>Interest Income, Securities, US Treasury | $</t>
        </is>
      </c>
      <c r="B5" s="7" t="n">
        <v>105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consists of the following a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6812865</v>
      </c>
      <c r="C3" s="7" t="n">
        <v>6558930</v>
      </c>
    </row>
    <row r="4">
      <c r="A4" s="4" t="inlineStr">
        <is>
          <t>Less: accumulated depreciation and amortization</t>
        </is>
      </c>
      <c r="B4" s="5" t="n">
        <v>-3133881</v>
      </c>
      <c r="C4" s="5" t="n">
        <v>-2721273</v>
      </c>
    </row>
    <row r="5">
      <c r="A5" s="4" t="inlineStr">
        <is>
          <t>Property and equipment, net</t>
        </is>
      </c>
      <c r="B5" s="5" t="n">
        <v>3678984</v>
      </c>
      <c r="C5" s="5" t="n">
        <v>3837657</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35083</v>
      </c>
      <c r="C8" s="5" t="n">
        <v>141216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953653</v>
      </c>
      <c r="C11" s="5" t="n">
        <v>1953653</v>
      </c>
    </row>
    <row r="12">
      <c r="A12" s="4" t="inlineStr">
        <is>
          <t>Manufacturing Equipment and Tool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3424129</v>
      </c>
      <c r="C14" s="7" t="n">
        <v>319311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7" t="n">
        <v>217864</v>
      </c>
      <c r="C4" s="7" t="n">
        <v>212919</v>
      </c>
      <c r="D4" s="7" t="n">
        <v>449233</v>
      </c>
      <c r="E4" s="7" t="n">
        <v>42603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The following table summarizes the inputs into the Black-Scholes model for all time-vesting stock options granted during the six months ended June 30, 2024 and 2023: (Details) - Time Vesting Stock Options [Member] - USD ($)</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8" t="n">
        <v>0</v>
      </c>
      <c r="C4" s="8" t="n">
        <v>0</v>
      </c>
    </row>
    <row r="5">
      <c r="A5" s="4" t="inlineStr">
        <is>
          <t>Expected dividends</t>
        </is>
      </c>
      <c r="B5" s="7" t="n">
        <v>0</v>
      </c>
      <c r="C5" s="7" t="n">
        <v>0</v>
      </c>
    </row>
    <row r="6">
      <c r="A6" s="4" t="inlineStr">
        <is>
          <t>Expected term (in years)</t>
        </is>
      </c>
      <c r="B6" s="4" t="inlineStr">
        <is>
          <t>6 years 2 months 30 days</t>
        </is>
      </c>
      <c r="C6" s="4" t="inlineStr">
        <is>
          <t>10 years</t>
        </is>
      </c>
    </row>
    <row r="7">
      <c r="A7" s="4" t="inlineStr">
        <is>
          <t>Minimum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volatility</t>
        </is>
      </c>
      <c r="B9" s="9" t="n">
        <v>0.4618</v>
      </c>
      <c r="C9" s="9" t="n">
        <v>0.5683</v>
      </c>
    </row>
    <row r="10">
      <c r="A10" s="4" t="inlineStr">
        <is>
          <t>Risk-free rate</t>
        </is>
      </c>
      <c r="B10" s="9" t="n">
        <v>0.0424</v>
      </c>
      <c r="C10" s="9" t="n">
        <v>0.035</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volatility</t>
        </is>
      </c>
      <c r="B13" s="9" t="n">
        <v>0.4783</v>
      </c>
      <c r="C13" s="9" t="n">
        <v>0.6129</v>
      </c>
    </row>
    <row r="14">
      <c r="A14" s="4" t="inlineStr">
        <is>
          <t>Risk-free rate</t>
        </is>
      </c>
      <c r="B14" s="9" t="n">
        <v>0.0463</v>
      </c>
      <c r="C14" s="9" t="n">
        <v>0.035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status of the stock options: (Details) - Time Vesting Stock Options [Member] - USD ($)</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shares</t>
        </is>
      </c>
      <c r="B4" s="5" t="n">
        <v>3256250</v>
      </c>
      <c r="C4" s="5" t="n">
        <v>3035000</v>
      </c>
    </row>
    <row r="5">
      <c r="A5" s="4" t="inlineStr">
        <is>
          <t>Outstanding at beginning, price</t>
        </is>
      </c>
      <c r="B5" s="6" t="n">
        <v>3.66</v>
      </c>
      <c r="C5" s="6" t="n">
        <v>3.92</v>
      </c>
    </row>
    <row r="6">
      <c r="A6" s="4" t="inlineStr">
        <is>
          <t>Granted, shares</t>
        </is>
      </c>
      <c r="B6" s="5" t="n">
        <v>215000</v>
      </c>
      <c r="C6" s="5" t="n">
        <v>85000</v>
      </c>
    </row>
    <row r="7">
      <c r="A7" s="4" t="inlineStr">
        <is>
          <t>Granted, price</t>
        </is>
      </c>
      <c r="B7" s="6" t="n">
        <v>2.12</v>
      </c>
      <c r="C7" s="6" t="n">
        <v>3.91</v>
      </c>
    </row>
    <row r="8">
      <c r="A8" s="4" t="inlineStr">
        <is>
          <t>Exercised, shares</t>
        </is>
      </c>
      <c r="B8" s="4" t="inlineStr">
        <is>
          <t xml:space="preserve"> </t>
        </is>
      </c>
      <c r="C8" s="4" t="inlineStr">
        <is>
          <t xml:space="preserve"> </t>
        </is>
      </c>
    </row>
    <row r="9">
      <c r="A9" s="4" t="inlineStr">
        <is>
          <t>Exercised, price</t>
        </is>
      </c>
      <c r="B9" s="4" t="inlineStr">
        <is>
          <t xml:space="preserve"> </t>
        </is>
      </c>
      <c r="C9" s="4" t="inlineStr">
        <is>
          <t xml:space="preserve"> </t>
        </is>
      </c>
    </row>
    <row r="10">
      <c r="A10" s="4" t="inlineStr">
        <is>
          <t>Forfeited, shares</t>
        </is>
      </c>
      <c r="B10" s="5" t="n">
        <v>433750</v>
      </c>
      <c r="C10" s="4" t="inlineStr">
        <is>
          <t xml:space="preserve"> </t>
        </is>
      </c>
    </row>
    <row r="11">
      <c r="A11" s="4" t="inlineStr">
        <is>
          <t>Forfeited, price</t>
        </is>
      </c>
      <c r="B11" s="6" t="n">
        <v>6.58</v>
      </c>
      <c r="C11" s="4" t="inlineStr">
        <is>
          <t xml:space="preserve"> </t>
        </is>
      </c>
    </row>
    <row r="12">
      <c r="A12" s="4" t="inlineStr">
        <is>
          <t>Outstanding at ending, shares</t>
        </is>
      </c>
      <c r="B12" s="5" t="n">
        <v>3037500</v>
      </c>
      <c r="C12" s="5" t="n">
        <v>3120000</v>
      </c>
    </row>
    <row r="13">
      <c r="A13" s="4" t="inlineStr">
        <is>
          <t>Outstanding at ending, price</t>
        </is>
      </c>
      <c r="B13" s="6" t="n">
        <v>3.36</v>
      </c>
      <c r="C13" s="6" t="n">
        <v>3.92</v>
      </c>
    </row>
    <row r="14">
      <c r="A14" s="4" t="inlineStr">
        <is>
          <t>Options exercisable, shares</t>
        </is>
      </c>
      <c r="B14" s="5" t="n">
        <v>1392500</v>
      </c>
      <c r="C14" s="5" t="n">
        <v>1158750</v>
      </c>
    </row>
    <row r="15">
      <c r="A15" s="4" t="inlineStr">
        <is>
          <t>Options exercisable, price</t>
        </is>
      </c>
      <c r="B15" s="6" t="n">
        <v>3.4</v>
      </c>
      <c r="C15" s="6" t="n">
        <v>4.37</v>
      </c>
    </row>
    <row r="16">
      <c r="A16" s="4" t="inlineStr">
        <is>
          <t>Weighted average fair value of options granted during the period, price</t>
        </is>
      </c>
      <c r="B16" s="6" t="n">
        <v>1.37</v>
      </c>
      <c r="C16" s="6" t="n">
        <v>2.78</v>
      </c>
    </row>
    <row r="17">
      <c r="A17" s="4" t="inlineStr">
        <is>
          <t>Stock-based compensation expense</t>
        </is>
      </c>
      <c r="B17" s="7" t="n">
        <v>791792</v>
      </c>
      <c r="C17" s="7" t="n">
        <v>10751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The following table presents information pertaining to options outstanding at June 30, 2024: (Details) - Time Vesting Stock Options [Member] - Exercise Price1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utstanding | shares</t>
        </is>
      </c>
      <c r="B4" s="5" t="n">
        <v>3037500</v>
      </c>
    </row>
    <row r="5">
      <c r="A5" s="4" t="inlineStr">
        <is>
          <t>Weighted average remaining contractual life</t>
        </is>
      </c>
      <c r="B5" s="4" t="inlineStr">
        <is>
          <t>6 years 7 months 21 days</t>
        </is>
      </c>
    </row>
    <row r="6">
      <c r="A6" s="4" t="inlineStr">
        <is>
          <t>Weighted average exercise price | $ / shares</t>
        </is>
      </c>
      <c r="B6" s="6" t="n">
        <v>3.36</v>
      </c>
    </row>
    <row r="7">
      <c r="A7" s="4" t="inlineStr">
        <is>
          <t>Number exercisable | shares</t>
        </is>
      </c>
      <c r="B7" s="5" t="n">
        <v>1392500</v>
      </c>
    </row>
    <row r="8">
      <c r="A8" s="4" t="inlineStr">
        <is>
          <t>Weighted average exercise price | $ / shares</t>
        </is>
      </c>
      <c r="B8" s="6" t="n">
        <v>3.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activities for our unvested performance-vesting stock option awards for the six months ended June 30, 2024, and 2023. (Details) - Performance Vesting Stock Options [Member]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shares</t>
        </is>
      </c>
      <c r="B4" s="5" t="n">
        <v>200000</v>
      </c>
      <c r="C4" s="4" t="inlineStr">
        <is>
          <t xml:space="preserve"> </t>
        </is>
      </c>
    </row>
    <row r="5">
      <c r="A5" s="4" t="inlineStr">
        <is>
          <t>Unvested at beginning, price</t>
        </is>
      </c>
      <c r="B5" s="6" t="n">
        <v>1.48</v>
      </c>
      <c r="C5" s="4" t="inlineStr">
        <is>
          <t xml:space="preserve"> </t>
        </is>
      </c>
    </row>
    <row r="6">
      <c r="A6" s="4" t="inlineStr">
        <is>
          <t>Granted, shares</t>
        </is>
      </c>
      <c r="B6" s="5" t="n">
        <v>0</v>
      </c>
      <c r="C6" s="5" t="n">
        <v>0</v>
      </c>
    </row>
    <row r="7">
      <c r="A7" s="4" t="inlineStr">
        <is>
          <t>Granted, price</t>
        </is>
      </c>
      <c r="B7" s="7" t="n">
        <v>0</v>
      </c>
      <c r="C7" s="7" t="n">
        <v>0</v>
      </c>
    </row>
    <row r="8">
      <c r="A8" s="4" t="inlineStr">
        <is>
          <t>Forfeited, shares</t>
        </is>
      </c>
      <c r="B8" s="5" t="n">
        <v>0</v>
      </c>
      <c r="C8" s="5" t="n">
        <v>0</v>
      </c>
    </row>
    <row r="9">
      <c r="A9" s="4" t="inlineStr">
        <is>
          <t>Vested, price</t>
        </is>
      </c>
      <c r="B9" s="7" t="n">
        <v>0</v>
      </c>
      <c r="C9" s="7" t="n">
        <v>0</v>
      </c>
    </row>
    <row r="10">
      <c r="A10" s="4" t="inlineStr">
        <is>
          <t>Forfeited, shares</t>
        </is>
      </c>
      <c r="B10" s="5" t="n">
        <v>0</v>
      </c>
      <c r="C10" s="5" t="n">
        <v>0</v>
      </c>
    </row>
    <row r="11">
      <c r="A11" s="4" t="inlineStr">
        <is>
          <t>Forfeited/canceled, price</t>
        </is>
      </c>
      <c r="B11" s="7" t="n">
        <v>0</v>
      </c>
      <c r="C11" s="7" t="n">
        <v>0</v>
      </c>
    </row>
    <row r="12">
      <c r="A12" s="4" t="inlineStr">
        <is>
          <t>Unvested at ending, shares</t>
        </is>
      </c>
      <c r="B12" s="5" t="n">
        <v>200000</v>
      </c>
      <c r="C12" s="4" t="inlineStr">
        <is>
          <t xml:space="preserve"> </t>
        </is>
      </c>
    </row>
    <row r="13">
      <c r="A13" s="4" t="inlineStr">
        <is>
          <t>Unvested at ending, price</t>
        </is>
      </c>
      <c r="B13" s="6" t="n">
        <v>1.48</v>
      </c>
      <c r="C1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activities for our restricted stock awards and PSUs for the six months ended June 30, 2024, and 2023. (Details) - Restricted Stock Awards [Member]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shares</t>
        </is>
      </c>
      <c r="B4" s="5" t="n">
        <v>904496</v>
      </c>
      <c r="C4" s="5" t="n">
        <v>950000</v>
      </c>
    </row>
    <row r="5">
      <c r="A5" s="4" t="inlineStr">
        <is>
          <t>Outstanding at beginning, price</t>
        </is>
      </c>
      <c r="B5" s="6" t="n">
        <v>1.8</v>
      </c>
      <c r="C5" s="6" t="n">
        <v>3.04</v>
      </c>
    </row>
    <row r="6">
      <c r="A6" s="4" t="inlineStr">
        <is>
          <t>Granted, shares</t>
        </is>
      </c>
      <c r="B6" s="4" t="inlineStr">
        <is>
          <t xml:space="preserve"> </t>
        </is>
      </c>
      <c r="C6" s="5" t="n">
        <v>54496</v>
      </c>
    </row>
    <row r="7">
      <c r="A7" s="4" t="inlineStr">
        <is>
          <t>Granted, price</t>
        </is>
      </c>
      <c r="B7" s="4" t="inlineStr">
        <is>
          <t xml:space="preserve"> </t>
        </is>
      </c>
      <c r="C7" s="6" t="n">
        <v>3.68</v>
      </c>
    </row>
    <row r="8">
      <c r="A8" s="4" t="inlineStr">
        <is>
          <t>Vested, shares</t>
        </is>
      </c>
      <c r="B8" s="5" t="n">
        <v>81789</v>
      </c>
      <c r="C8" s="5" t="n">
        <v>100000</v>
      </c>
    </row>
    <row r="9">
      <c r="A9" s="4" t="inlineStr">
        <is>
          <t>Vested, price</t>
        </is>
      </c>
      <c r="B9" s="6" t="n">
        <v>3.38</v>
      </c>
      <c r="C9" s="6" t="n">
        <v>3.31</v>
      </c>
    </row>
    <row r="10">
      <c r="A10" s="4" t="inlineStr">
        <is>
          <t>Forfeited/canceled, price</t>
        </is>
      </c>
      <c r="B10" s="4" t="inlineStr">
        <is>
          <t xml:space="preserve"> </t>
        </is>
      </c>
      <c r="C10" s="4" t="inlineStr">
        <is>
          <t xml:space="preserve"> </t>
        </is>
      </c>
    </row>
    <row r="11">
      <c r="A11" s="4" t="inlineStr">
        <is>
          <t>Forfeited/canceled, price</t>
        </is>
      </c>
      <c r="B11" s="4" t="inlineStr">
        <is>
          <t xml:space="preserve"> </t>
        </is>
      </c>
      <c r="C11" s="4" t="inlineStr">
        <is>
          <t xml:space="preserve"> </t>
        </is>
      </c>
    </row>
    <row r="12">
      <c r="A12" s="4" t="inlineStr">
        <is>
          <t>Outstanding at ending, shares</t>
        </is>
      </c>
      <c r="B12" s="5" t="n">
        <v>822707</v>
      </c>
      <c r="C12" s="5" t="n">
        <v>904496</v>
      </c>
    </row>
    <row r="13">
      <c r="A13" s="4" t="inlineStr">
        <is>
          <t>Outstanding at ending, price</t>
        </is>
      </c>
      <c r="B13" s="6" t="n">
        <v>1.98</v>
      </c>
      <c r="C13" s="6" t="n">
        <v>2.9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activities for our common stock warrants issued in connection with our loan financing agreement with our lender for the six months ended June 30, 2024, and 2023. (Details) - Common Stock Warrants [Member] - $ / share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 shares</t>
        </is>
      </c>
      <c r="B4" s="4" t="inlineStr">
        <is>
          <t xml:space="preserve"> </t>
        </is>
      </c>
      <c r="C4" s="4" t="inlineStr">
        <is>
          <t xml:space="preserve"> </t>
        </is>
      </c>
    </row>
    <row r="5">
      <c r="A5" s="4" t="inlineStr">
        <is>
          <t>Outstanding at beginning, price</t>
        </is>
      </c>
      <c r="B5" s="4" t="inlineStr">
        <is>
          <t xml:space="preserve"> </t>
        </is>
      </c>
      <c r="C5" s="4" t="inlineStr">
        <is>
          <t xml:space="preserve"> </t>
        </is>
      </c>
    </row>
    <row r="6">
      <c r="A6" s="4" t="inlineStr">
        <is>
          <t>Granted, shares</t>
        </is>
      </c>
      <c r="B6" s="5" t="n">
        <v>76104</v>
      </c>
      <c r="C6" s="4" t="inlineStr">
        <is>
          <t xml:space="preserve"> </t>
        </is>
      </c>
    </row>
    <row r="7">
      <c r="A7" s="4" t="inlineStr">
        <is>
          <t>Granted, price</t>
        </is>
      </c>
      <c r="B7" s="6" t="n">
        <v>1.37</v>
      </c>
      <c r="C7" s="4" t="inlineStr">
        <is>
          <t xml:space="preserve"> </t>
        </is>
      </c>
    </row>
    <row r="8">
      <c r="A8" s="4" t="inlineStr">
        <is>
          <t>Vested, shares</t>
        </is>
      </c>
      <c r="B8" s="5" t="n">
        <v>38052</v>
      </c>
      <c r="C8" s="4" t="inlineStr">
        <is>
          <t xml:space="preserve"> </t>
        </is>
      </c>
    </row>
    <row r="9">
      <c r="A9" s="4" t="inlineStr">
        <is>
          <t>Vested, price</t>
        </is>
      </c>
      <c r="B9" s="6" t="n">
        <v>1.37</v>
      </c>
      <c r="C9" s="4" t="inlineStr">
        <is>
          <t xml:space="preserve"> </t>
        </is>
      </c>
    </row>
    <row r="10">
      <c r="A10" s="4" t="inlineStr">
        <is>
          <t>Forfeited/canceled, price</t>
        </is>
      </c>
      <c r="B10" s="4" t="inlineStr">
        <is>
          <t xml:space="preserve"> </t>
        </is>
      </c>
      <c r="C10" s="4" t="inlineStr">
        <is>
          <t xml:space="preserve"> </t>
        </is>
      </c>
    </row>
    <row r="11">
      <c r="A11" s="4" t="inlineStr">
        <is>
          <t>Forfeited/canceled, price</t>
        </is>
      </c>
      <c r="B11" s="4" t="inlineStr">
        <is>
          <t xml:space="preserve"> </t>
        </is>
      </c>
      <c r="C11" s="4" t="inlineStr">
        <is>
          <t xml:space="preserve"> </t>
        </is>
      </c>
    </row>
    <row r="12">
      <c r="A12" s="4" t="inlineStr">
        <is>
          <t>Outstanding at ending, shares</t>
        </is>
      </c>
      <c r="B12" s="5" t="n">
        <v>38052</v>
      </c>
      <c r="C12" s="4" t="inlineStr">
        <is>
          <t xml:space="preserve"> </t>
        </is>
      </c>
    </row>
    <row r="13">
      <c r="A13" s="4" t="inlineStr">
        <is>
          <t>Outstanding at ending, price</t>
        </is>
      </c>
      <c r="B13" s="6" t="n">
        <v>1.37</v>
      </c>
      <c r="C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24777</v>
      </c>
      <c r="C3" s="7" t="n">
        <v>24777</v>
      </c>
    </row>
    <row r="4">
      <c r="A4" s="4" t="inlineStr">
        <is>
          <t>Finite-lived intangible assets, accumulated amortization</t>
        </is>
      </c>
      <c r="B4" s="5" t="n">
        <v>423834</v>
      </c>
      <c r="C4" s="5" t="n">
        <v>390341</v>
      </c>
    </row>
    <row r="5">
      <c r="A5" s="4" t="inlineStr">
        <is>
          <t>Deferred Rent Receivables, Net, Noncurrent</t>
        </is>
      </c>
      <c r="B5" s="7" t="n">
        <v>6581206</v>
      </c>
      <c r="C5" s="7" t="n">
        <v>6002777</v>
      </c>
    </row>
    <row r="6">
      <c r="A6" s="4" t="inlineStr">
        <is>
          <t>Common Stock, Par or Stated Value Per Share</t>
        </is>
      </c>
      <c r="B6" s="6" t="n">
        <v>0.01</v>
      </c>
      <c r="C6" s="6" t="n">
        <v>0.01</v>
      </c>
    </row>
    <row r="7">
      <c r="A7" s="4" t="inlineStr">
        <is>
          <t>Common Stock, Shares Authorized</t>
        </is>
      </c>
      <c r="B7" s="5" t="n">
        <v>75000000</v>
      </c>
      <c r="C7" s="5" t="n">
        <v>75000000</v>
      </c>
    </row>
    <row r="8">
      <c r="A8" s="4" t="inlineStr">
        <is>
          <t>Common stock, shares, issued</t>
        </is>
      </c>
      <c r="B8" s="5" t="n">
        <v>49257812</v>
      </c>
      <c r="C8" s="5" t="n">
        <v>49089864</v>
      </c>
    </row>
    <row r="9">
      <c r="A9" s="4" t="inlineStr">
        <is>
          <t>Common Stock, Shares, Outstanding</t>
        </is>
      </c>
      <c r="B9" s="5" t="n">
        <v>45819286</v>
      </c>
      <c r="C9" s="5" t="n">
        <v>45669362</v>
      </c>
    </row>
    <row r="10">
      <c r="A10" s="4" t="inlineStr">
        <is>
          <t>Treasury stock, shares</t>
        </is>
      </c>
      <c r="B10" s="5" t="n">
        <v>3438526</v>
      </c>
      <c r="C10" s="5" t="n">
        <v>3438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66" customWidth="1" min="2" max="2"/>
    <col width="14" customWidth="1" min="3" max="3"/>
  </cols>
  <sheetData>
    <row r="1">
      <c r="A1" s="1" t="inlineStr">
        <is>
          <t>STOCK-BASED COMPENSATION (Details Narrative) - USD ($)</t>
        </is>
      </c>
      <c r="B1" s="2" t="inlineStr">
        <is>
          <t>6 Months Ended</t>
        </is>
      </c>
    </row>
    <row r="2">
      <c r="B2" s="2" t="inlineStr">
        <is>
          <t>Jun. 30, 2024</t>
        </is>
      </c>
      <c r="C2" s="2" t="inlineStr">
        <is>
          <t>Jun. 30, 2023</t>
        </is>
      </c>
    </row>
    <row r="3">
      <c r="A3" s="4" t="inlineStr">
        <is>
          <t>Time Vesting Stock Option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7" t="n">
        <v>791792</v>
      </c>
      <c r="C5" s="7" t="n">
        <v>1075158</v>
      </c>
    </row>
    <row r="6">
      <c r="A6" s="4" t="inlineStr">
        <is>
          <t>Total unrecognized compensation cost</t>
        </is>
      </c>
      <c r="B6" s="5" t="n">
        <v>2383087</v>
      </c>
      <c r="C6" s="4" t="inlineStr">
        <is>
          <t xml:space="preserve"> </t>
        </is>
      </c>
    </row>
    <row r="7">
      <c r="A7" s="4" t="inlineStr">
        <is>
          <t>Fair value of shares</t>
        </is>
      </c>
      <c r="B7" s="5" t="n">
        <v>3665166</v>
      </c>
      <c r="C7" s="5" t="n">
        <v>3798884</v>
      </c>
    </row>
    <row r="8">
      <c r="A8" s="4" t="inlineStr">
        <is>
          <t>Performance Vesting Stock Option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6244</v>
      </c>
      <c r="C10" s="5" t="n">
        <v>0</v>
      </c>
    </row>
    <row r="11">
      <c r="A11" s="4" t="inlineStr">
        <is>
          <t>Unrecognized cost</t>
        </is>
      </c>
      <c r="B11" s="5" t="n">
        <v>160223</v>
      </c>
      <c r="C11" s="4" t="inlineStr">
        <is>
          <t xml:space="preserve"> </t>
        </is>
      </c>
    </row>
    <row r="12">
      <c r="A12" s="4" t="inlineStr">
        <is>
          <t>Restricted Stock Award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Total stock-based compensation expense</t>
        </is>
      </c>
      <c r="B14" s="5" t="n">
        <v>236933</v>
      </c>
      <c r="C14" s="5" t="n">
        <v>340774</v>
      </c>
    </row>
    <row r="15">
      <c r="A15" s="4" t="inlineStr">
        <is>
          <t>Unrecognized cost</t>
        </is>
      </c>
      <c r="B15" s="5" t="n">
        <v>641132</v>
      </c>
      <c r="C15" s="5" t="n">
        <v>1447790</v>
      </c>
    </row>
    <row r="16">
      <c r="A16" s="4" t="inlineStr">
        <is>
          <t>Common Stock Warrant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Unrecognized cost</t>
        </is>
      </c>
      <c r="B18" s="7" t="n">
        <v>39096</v>
      </c>
      <c r="C18" s="7" t="n">
        <v>0</v>
      </c>
    </row>
    <row r="19">
      <c r="A19" s="4" t="inlineStr">
        <is>
          <t>Non Employee Director and Board Advisor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onemployee services transaction cost</t>
        </is>
      </c>
      <c r="B21" s="5" t="n">
        <v>110000</v>
      </c>
      <c r="C21" s="4" t="inlineStr">
        <is>
          <t xml:space="preserve"> </t>
        </is>
      </c>
    </row>
    <row r="22">
      <c r="A22" s="4" t="inlineStr">
        <is>
          <t>Share-based goods and non-employee services transaction</t>
        </is>
      </c>
      <c r="B22" s="4" t="inlineStr">
        <is>
          <t>to be paid quarterly $12,500 in cash and $15,000 in common stock.</t>
        </is>
      </c>
      <c r="C22" s="4" t="inlineStr">
        <is>
          <t xml:space="preserve"> </t>
        </is>
      </c>
    </row>
    <row r="23">
      <c r="A23" s="4" t="inlineStr">
        <is>
          <t>Board of Directors Chairman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onemployee services transaction cost</t>
        </is>
      </c>
      <c r="B25" s="5" t="n">
        <v>140000</v>
      </c>
      <c r="C25" s="4" t="inlineStr">
        <is>
          <t xml:space="preserve"> </t>
        </is>
      </c>
    </row>
    <row r="26">
      <c r="A26" s="4" t="inlineStr">
        <is>
          <t>Share-based goods and non-employee services transaction</t>
        </is>
      </c>
      <c r="B26" s="4" t="inlineStr">
        <is>
          <t>to be paid quarterly $12,500 in cash and $22,500 in common stock.</t>
        </is>
      </c>
      <c r="C26" s="4" t="inlineStr">
        <is>
          <t xml:space="preserve"> </t>
        </is>
      </c>
    </row>
    <row r="27">
      <c r="A27" s="4" t="inlineStr">
        <is>
          <t>Stock Option Plan 2015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s reserved for outstanding awards</t>
        </is>
      </c>
      <c r="B29" s="5" t="n">
        <v>2270000</v>
      </c>
      <c r="C29" s="4" t="inlineStr">
        <is>
          <t xml:space="preserve"> </t>
        </is>
      </c>
    </row>
    <row r="30">
      <c r="A30" s="4" t="inlineStr">
        <is>
          <t>Omnibus Equity Incentive Plan 2021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reserved for outstanding awards</t>
        </is>
      </c>
      <c r="B32" s="5" t="n">
        <v>656744</v>
      </c>
      <c r="C32" s="4" t="inlineStr">
        <is>
          <t xml:space="preserve"> </t>
        </is>
      </c>
    </row>
    <row r="33">
      <c r="A33" s="4" t="inlineStr">
        <is>
          <t>Omnibus Equity Incentive Plan 2024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s reserved for outstanding awards</t>
        </is>
      </c>
      <c r="B35" s="5" t="n">
        <v>0</v>
      </c>
      <c r="C35" s="4" t="inlineStr">
        <is>
          <t xml:space="preserve"> </t>
        </is>
      </c>
    </row>
    <row r="36">
      <c r="A36" s="4" t="inlineStr">
        <is>
          <t>Shares available for issuance</t>
        </is>
      </c>
      <c r="B36" s="5" t="n">
        <v>2907061</v>
      </c>
      <c r="C3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DEBT OBLIGATIONS (Details Narrative) - USD ($)</t>
        </is>
      </c>
      <c r="B1" s="2" t="inlineStr">
        <is>
          <t>Jul. 28, 2023</t>
        </is>
      </c>
      <c r="C1" s="2" t="inlineStr">
        <is>
          <t>Jun. 30, 2024</t>
        </is>
      </c>
      <c r="D1" s="2" t="inlineStr">
        <is>
          <t>Mar. 08, 2024</t>
        </is>
      </c>
      <c r="E1" s="2" t="inlineStr">
        <is>
          <t>Dec. 31, 2023</t>
        </is>
      </c>
    </row>
    <row r="2">
      <c r="A2" s="4" t="inlineStr">
        <is>
          <t>Insurance Provider [Member] | Promissory Note [Member]</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t>
        </is>
      </c>
      <c r="B4" s="7" t="n">
        <v>565172</v>
      </c>
      <c r="C4" s="4" t="inlineStr">
        <is>
          <t xml:space="preserve"> </t>
        </is>
      </c>
      <c r="D4" s="4" t="inlineStr">
        <is>
          <t xml:space="preserve"> </t>
        </is>
      </c>
      <c r="E4" s="4" t="inlineStr">
        <is>
          <t xml:space="preserve"> </t>
        </is>
      </c>
    </row>
    <row r="5">
      <c r="A5" s="4" t="inlineStr">
        <is>
          <t>Note payable terms</t>
        </is>
      </c>
      <c r="B5" s="9" t="n">
        <v>0.095</v>
      </c>
      <c r="C5" s="4" t="inlineStr">
        <is>
          <t xml:space="preserve"> </t>
        </is>
      </c>
      <c r="D5" s="4" t="inlineStr">
        <is>
          <t xml:space="preserve"> </t>
        </is>
      </c>
      <c r="E5" s="4" t="inlineStr">
        <is>
          <t xml:space="preserve"> </t>
        </is>
      </c>
    </row>
    <row r="6">
      <c r="A6" s="4" t="inlineStr">
        <is>
          <t>Description of the frequency of periodic payments</t>
        </is>
      </c>
      <c r="B6" s="4" t="inlineStr">
        <is>
          <t>Monthly payments were due on the first of each month beginning August 1,
2023 through June 1, 2024.</t>
        </is>
      </c>
      <c r="C6" s="4" t="inlineStr">
        <is>
          <t xml:space="preserve"> </t>
        </is>
      </c>
      <c r="D6" s="4" t="inlineStr">
        <is>
          <t xml:space="preserve"> </t>
        </is>
      </c>
      <c r="E6" s="4" t="inlineStr">
        <is>
          <t xml:space="preserve"> </t>
        </is>
      </c>
    </row>
    <row r="7">
      <c r="A7" s="4" t="inlineStr">
        <is>
          <t>Balance of note</t>
        </is>
      </c>
      <c r="B7" s="4" t="inlineStr">
        <is>
          <t xml:space="preserve"> </t>
        </is>
      </c>
      <c r="C7" s="7" t="n">
        <v>0</v>
      </c>
      <c r="D7" s="4" t="inlineStr">
        <is>
          <t xml:space="preserve"> </t>
        </is>
      </c>
      <c r="E7" s="7" t="n">
        <v>314344</v>
      </c>
    </row>
    <row r="8">
      <c r="A8" s="4" t="inlineStr">
        <is>
          <t>Domestic Bank Lender [Member] | Revolving Credit Facility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Revolving credit facility</t>
        </is>
      </c>
      <c r="B10" s="4" t="inlineStr">
        <is>
          <t xml:space="preserve"> </t>
        </is>
      </c>
      <c r="C10" s="4" t="inlineStr">
        <is>
          <t xml:space="preserve"> </t>
        </is>
      </c>
      <c r="D10" s="7" t="n">
        <v>5000000</v>
      </c>
      <c r="E10" s="4" t="inlineStr">
        <is>
          <t xml:space="preserve"> </t>
        </is>
      </c>
    </row>
    <row r="11">
      <c r="A11" s="4" t="inlineStr">
        <is>
          <t>Domestic Bank Lender [Member] | Term Loan Facility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Term loan facility</t>
        </is>
      </c>
      <c r="B13" s="4" t="inlineStr">
        <is>
          <t xml:space="preserve"> </t>
        </is>
      </c>
      <c r="C13" s="4" t="inlineStr">
        <is>
          <t xml:space="preserve"> </t>
        </is>
      </c>
      <c r="D13" s="7" t="n">
        <v>5000000</v>
      </c>
      <c r="E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The components of lease expense were as follow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7" t="n">
        <v>112806</v>
      </c>
      <c r="C4" s="7" t="n">
        <v>112279</v>
      </c>
      <c r="D4" s="7" t="n">
        <v>224354</v>
      </c>
      <c r="E4" s="7" t="n">
        <v>224801</v>
      </c>
    </row>
    <row r="5">
      <c r="A5" s="4" t="inlineStr">
        <is>
          <t>Short-term lease cost</t>
        </is>
      </c>
      <c r="B5" s="5" t="n">
        <v>556</v>
      </c>
      <c r="C5" s="5" t="n">
        <v>25143</v>
      </c>
      <c r="D5" s="5" t="n">
        <v>4016</v>
      </c>
      <c r="E5" s="5" t="n">
        <v>78037</v>
      </c>
    </row>
    <row r="6">
      <c r="A6" s="4" t="inlineStr">
        <is>
          <t>Total lease cost</t>
        </is>
      </c>
      <c r="B6" s="5" t="n">
        <v>113362</v>
      </c>
      <c r="C6" s="5" t="n">
        <v>137422</v>
      </c>
      <c r="D6" s="5" t="n">
        <v>228370</v>
      </c>
      <c r="E6" s="5" t="n">
        <v>302838</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Amortization of right-of-use assets</t>
        </is>
      </c>
      <c r="B8" s="5" t="n">
        <v>28896</v>
      </c>
      <c r="C8" s="5" t="n">
        <v>27224</v>
      </c>
      <c r="D8" s="5" t="n">
        <v>57793</v>
      </c>
      <c r="E8" s="5" t="n">
        <v>54447</v>
      </c>
    </row>
    <row r="9">
      <c r="A9" s="4" t="inlineStr">
        <is>
          <t>Interest on lease liabilities</t>
        </is>
      </c>
      <c r="B9" s="5" t="n">
        <v>5671</v>
      </c>
      <c r="C9" s="5" t="n">
        <v>6387</v>
      </c>
      <c r="D9" s="5" t="n">
        <v>11724</v>
      </c>
      <c r="E9" s="5" t="n">
        <v>13107</v>
      </c>
    </row>
    <row r="10">
      <c r="A10" s="4" t="inlineStr">
        <is>
          <t>Total finance lease cost</t>
        </is>
      </c>
      <c r="B10" s="7" t="n">
        <v>34567</v>
      </c>
      <c r="C10" s="7" t="n">
        <v>33611</v>
      </c>
      <c r="D10" s="7" t="n">
        <v>69517</v>
      </c>
      <c r="E10" s="7" t="n">
        <v>675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was as follows: (Details) - USD ($)</t>
        </is>
      </c>
      <c r="B1" s="2" t="inlineStr">
        <is>
          <t>6 Months Ended</t>
        </is>
      </c>
    </row>
    <row r="2">
      <c r="B2" s="2" t="inlineStr">
        <is>
          <t>Jun. 30, 2024</t>
        </is>
      </c>
      <c r="C2" s="2" t="inlineStr">
        <is>
          <t>Jun. 30,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44879</v>
      </c>
      <c r="C4" s="7" t="n">
        <v>229879</v>
      </c>
    </row>
    <row r="5">
      <c r="A5" s="4" t="inlineStr">
        <is>
          <t>Financing cash flows from finance leases</t>
        </is>
      </c>
      <c r="B5" s="7" t="n">
        <v>65718</v>
      </c>
      <c r="C5" s="7" t="n">
        <v>61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upplemental balance sheet information related to leases was as follows: (Details) - USD ($)</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3414831</v>
      </c>
      <c r="C3" s="7" t="n">
        <v>3514055</v>
      </c>
    </row>
    <row r="4">
      <c r="A4" s="4" t="inlineStr">
        <is>
          <t>Operating lease current liabilities</t>
        </is>
      </c>
      <c r="B4" s="5" t="n">
        <v>391699</v>
      </c>
      <c r="C4" s="5" t="n">
        <v>368313</v>
      </c>
    </row>
    <row r="5">
      <c r="A5" s="4" t="inlineStr">
        <is>
          <t>Operating lease long term liabilities</t>
        </is>
      </c>
      <c r="B5" s="5" t="n">
        <v>3202697</v>
      </c>
      <c r="C5" s="5" t="n">
        <v>3336300</v>
      </c>
    </row>
    <row r="6">
      <c r="A6" s="4" t="inlineStr">
        <is>
          <t>Total operating lease liabilities</t>
        </is>
      </c>
      <c r="B6" s="5" t="n">
        <v>3594396</v>
      </c>
      <c r="C6" s="5" t="n">
        <v>3704613</v>
      </c>
    </row>
    <row r="7">
      <c r="A7" s="3" t="inlineStr">
        <is>
          <t>Finance Leases</t>
        </is>
      </c>
      <c r="B7" s="4" t="inlineStr">
        <is>
          <t xml:space="preserve"> </t>
        </is>
      </c>
      <c r="C7" s="4" t="inlineStr">
        <is>
          <t xml:space="preserve"> </t>
        </is>
      </c>
    </row>
    <row r="8">
      <c r="A8" s="4" t="inlineStr">
        <is>
          <t>Property and equipment, at cost</t>
        </is>
      </c>
      <c r="B8" s="5" t="n">
        <v>577929</v>
      </c>
      <c r="C8" s="5" t="n">
        <v>577929</v>
      </c>
    </row>
    <row r="9">
      <c r="A9" s="4" t="inlineStr">
        <is>
          <t>Accumulated depreciation</t>
        </is>
      </c>
      <c r="B9" s="5" t="n">
        <v>-219254</v>
      </c>
      <c r="C9" s="5" t="n">
        <v>-161461</v>
      </c>
    </row>
    <row r="10">
      <c r="A10" s="4" t="inlineStr">
        <is>
          <t>Property and equipment, net</t>
        </is>
      </c>
      <c r="B10" s="5" t="n">
        <v>358675</v>
      </c>
      <c r="C10" s="5" t="n">
        <v>416468</v>
      </c>
    </row>
    <row r="11">
      <c r="A11" s="4" t="inlineStr">
        <is>
          <t>Finance lease current liabilities</t>
        </is>
      </c>
      <c r="B11" s="5" t="n">
        <v>112689</v>
      </c>
      <c r="C11" s="5" t="n">
        <v>109540</v>
      </c>
    </row>
    <row r="12">
      <c r="A12" s="4" t="inlineStr">
        <is>
          <t>Finance lease long term liabilities</t>
        </is>
      </c>
      <c r="B12" s="5" t="n">
        <v>259479</v>
      </c>
      <c r="C12" s="5" t="n">
        <v>316623</v>
      </c>
    </row>
    <row r="13">
      <c r="A13" s="4" t="inlineStr">
        <is>
          <t>Total finance lease liabilities</t>
        </is>
      </c>
      <c r="B13" s="7" t="n">
        <v>372168</v>
      </c>
      <c r="C13" s="7" t="n">
        <v>426163</v>
      </c>
    </row>
    <row r="14">
      <c r="A14" s="4" t="inlineStr">
        <is>
          <t>Operating leases term</t>
        </is>
      </c>
      <c r="B14" s="4" t="inlineStr">
        <is>
          <t>5 years 6 months 21 days</t>
        </is>
      </c>
      <c r="C14" s="4" t="inlineStr">
        <is>
          <t>6 years 10 months 17 days</t>
        </is>
      </c>
    </row>
    <row r="15">
      <c r="A15" s="4" t="inlineStr">
        <is>
          <t>Finance leases term</t>
        </is>
      </c>
      <c r="B15" s="4" t="inlineStr">
        <is>
          <t>3 years 2 months 19 days</t>
        </is>
      </c>
      <c r="C15" s="4" t="inlineStr">
        <is>
          <t>3 years 8 months 19 days</t>
        </is>
      </c>
    </row>
    <row r="16">
      <c r="A16" s="4" t="inlineStr">
        <is>
          <t>Operating leases discount rate</t>
        </is>
      </c>
      <c r="B16" s="9" t="n">
        <v>0.066</v>
      </c>
      <c r="C16" s="9" t="n">
        <v>0.0576</v>
      </c>
    </row>
    <row r="17">
      <c r="A17" s="4" t="inlineStr">
        <is>
          <t>Finance leases discount rate</t>
        </is>
      </c>
      <c r="B17" s="9" t="n">
        <v>0.0625</v>
      </c>
      <c r="C17" s="9" t="n">
        <v>0.06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aturities of lease liabilities are as follows: (Details)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 Operating Leases</t>
        </is>
      </c>
      <c r="B3" s="7" t="n">
        <v>266990</v>
      </c>
      <c r="C3" s="4" t="inlineStr">
        <is>
          <t xml:space="preserve"> </t>
        </is>
      </c>
    </row>
    <row r="4">
      <c r="A4" s="4" t="inlineStr">
        <is>
          <t>2024 - Finance Leases</t>
        </is>
      </c>
      <c r="B4" s="5" t="n">
        <v>65718</v>
      </c>
      <c r="C4" s="4" t="inlineStr">
        <is>
          <t xml:space="preserve"> </t>
        </is>
      </c>
    </row>
    <row r="5">
      <c r="A5" s="4" t="inlineStr">
        <is>
          <t>2025 - Operating Leases</t>
        </is>
      </c>
      <c r="B5" s="5" t="n">
        <v>533979</v>
      </c>
      <c r="C5" s="4" t="inlineStr">
        <is>
          <t xml:space="preserve"> </t>
        </is>
      </c>
    </row>
    <row r="6">
      <c r="A6" s="4" t="inlineStr">
        <is>
          <t>2025 - Finance Leases</t>
        </is>
      </c>
      <c r="B6" s="5" t="n">
        <v>131437</v>
      </c>
      <c r="C6" s="4" t="inlineStr">
        <is>
          <t xml:space="preserve"> </t>
        </is>
      </c>
    </row>
    <row r="7">
      <c r="A7" s="4" t="inlineStr">
        <is>
          <t>2026 - Operating Leases</t>
        </is>
      </c>
      <c r="B7" s="5" t="n">
        <v>533979</v>
      </c>
      <c r="C7" s="4" t="inlineStr">
        <is>
          <t xml:space="preserve"> </t>
        </is>
      </c>
    </row>
    <row r="8">
      <c r="A8" s="4" t="inlineStr">
        <is>
          <t>2026 - Finance Leases</t>
        </is>
      </c>
      <c r="B8" s="5" t="n">
        <v>131437</v>
      </c>
      <c r="C8" s="4" t="inlineStr">
        <is>
          <t xml:space="preserve"> </t>
        </is>
      </c>
    </row>
    <row r="9">
      <c r="A9" s="4" t="inlineStr">
        <is>
          <t>2027 - Operating Leases</t>
        </is>
      </c>
      <c r="B9" s="5" t="n">
        <v>533979</v>
      </c>
      <c r="C9" s="4" t="inlineStr">
        <is>
          <t xml:space="preserve"> </t>
        </is>
      </c>
    </row>
    <row r="10">
      <c r="A10" s="4" t="inlineStr">
        <is>
          <t>2027 - Finance Leases</t>
        </is>
      </c>
      <c r="B10" s="5" t="n">
        <v>74194</v>
      </c>
      <c r="C10" s="4" t="inlineStr">
        <is>
          <t xml:space="preserve"> </t>
        </is>
      </c>
    </row>
    <row r="11">
      <c r="A11" s="4" t="inlineStr">
        <is>
          <t>2028 - Operating Leases</t>
        </is>
      </c>
      <c r="B11" s="5" t="n">
        <v>520985</v>
      </c>
      <c r="C11" s="4" t="inlineStr">
        <is>
          <t xml:space="preserve"> </t>
        </is>
      </c>
    </row>
    <row r="12">
      <c r="A12" s="4" t="inlineStr">
        <is>
          <t>2028 - Finance Leases</t>
        </is>
      </c>
      <c r="B12" s="5" t="n">
        <v>6180</v>
      </c>
      <c r="C12" s="4" t="inlineStr">
        <is>
          <t xml:space="preserve"> </t>
        </is>
      </c>
    </row>
    <row r="13">
      <c r="A13" s="4" t="inlineStr">
        <is>
          <t>Thereafter - Operating Leases</t>
        </is>
      </c>
      <c r="B13" s="5" t="n">
        <v>1833603</v>
      </c>
      <c r="C13" s="4" t="inlineStr">
        <is>
          <t xml:space="preserve"> </t>
        </is>
      </c>
    </row>
    <row r="14">
      <c r="A14" s="4" t="inlineStr">
        <is>
          <t>Thereafter - Finance Leases</t>
        </is>
      </c>
      <c r="B14" s="4" t="inlineStr">
        <is>
          <t xml:space="preserve"> </t>
        </is>
      </c>
      <c r="C14" s="4" t="inlineStr">
        <is>
          <t xml:space="preserve"> </t>
        </is>
      </c>
    </row>
    <row r="15">
      <c r="A15" s="4" t="inlineStr">
        <is>
          <t>Total undiscounted lease payments - Operating Leases</t>
        </is>
      </c>
      <c r="B15" s="5" t="n">
        <v>4223515</v>
      </c>
      <c r="C15" s="4" t="inlineStr">
        <is>
          <t xml:space="preserve"> </t>
        </is>
      </c>
    </row>
    <row r="16">
      <c r="A16" s="4" t="inlineStr">
        <is>
          <t>Total undiscounted lease payments - Finance Leases</t>
        </is>
      </c>
      <c r="B16" s="5" t="n">
        <v>408966</v>
      </c>
      <c r="C16" s="4" t="inlineStr">
        <is>
          <t xml:space="preserve"> </t>
        </is>
      </c>
    </row>
    <row r="17">
      <c r="A17" s="4" t="inlineStr">
        <is>
          <t>Less: imputed interest - Operating Leases</t>
        </is>
      </c>
      <c r="B17" s="5" t="n">
        <v>-629119</v>
      </c>
      <c r="C17" s="4" t="inlineStr">
        <is>
          <t xml:space="preserve"> </t>
        </is>
      </c>
    </row>
    <row r="18">
      <c r="A18" s="4" t="inlineStr">
        <is>
          <t>Less: imputed interest - Finance Leases</t>
        </is>
      </c>
      <c r="B18" s="5" t="n">
        <v>-36799</v>
      </c>
      <c r="C18" s="4" t="inlineStr">
        <is>
          <t xml:space="preserve"> </t>
        </is>
      </c>
    </row>
    <row r="19">
      <c r="A19" s="4" t="inlineStr">
        <is>
          <t>Total lease liabilities - Operating Leases</t>
        </is>
      </c>
      <c r="B19" s="5" t="n">
        <v>3594396</v>
      </c>
      <c r="C19" s="7" t="n">
        <v>3704613</v>
      </c>
    </row>
    <row r="20">
      <c r="A20" s="4" t="inlineStr">
        <is>
          <t>Total lease liabilities - Finance Leases</t>
        </is>
      </c>
      <c r="B20" s="7" t="n">
        <v>372168</v>
      </c>
      <c r="C20" s="7" t="n">
        <v>4261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5" customWidth="1" min="2" max="2"/>
  </cols>
  <sheetData>
    <row r="1">
      <c r="A1" s="1" t="inlineStr">
        <is>
          <t>LEASES (Details Narrative)</t>
        </is>
      </c>
      <c r="B1" s="2" t="inlineStr">
        <is>
          <t>6 Months Ended</t>
        </is>
      </c>
    </row>
    <row r="2">
      <c r="B2" s="2" t="inlineStr">
        <is>
          <t>Jun. 30, 2024</t>
        </is>
      </c>
    </row>
    <row r="3">
      <c r="A3" s="4" t="inlineStr">
        <is>
          <t>Lease One [Member]</t>
        </is>
      </c>
      <c r="B3" s="4" t="inlineStr">
        <is>
          <t xml:space="preserve"> </t>
        </is>
      </c>
    </row>
    <row r="4">
      <c r="A4" s="3" t="inlineStr">
        <is>
          <t>Lessee, Lease, Description [Line Items]</t>
        </is>
      </c>
      <c r="B4" s="4" t="inlineStr">
        <is>
          <t xml:space="preserve"> </t>
        </is>
      </c>
    </row>
    <row r="5">
      <c r="A5" s="4" t="inlineStr">
        <is>
          <t>Operating lease remaining term</t>
        </is>
      </c>
      <c r="B5" s="4" t="inlineStr">
        <is>
          <t>8 years 2 months 1 day</t>
        </is>
      </c>
    </row>
    <row r="6">
      <c r="A6" s="4" t="inlineStr">
        <is>
          <t>Finance lease remaining term</t>
        </is>
      </c>
      <c r="B6" s="4" t="inlineStr">
        <is>
          <t>2 years 11 months 1 day</t>
        </is>
      </c>
    </row>
    <row r="7">
      <c r="A7" s="4" t="inlineStr">
        <is>
          <t>Lease Two [Member]</t>
        </is>
      </c>
      <c r="B7" s="4" t="inlineStr">
        <is>
          <t xml:space="preserve"> </t>
        </is>
      </c>
    </row>
    <row r="8">
      <c r="A8" s="3" t="inlineStr">
        <is>
          <t>Lessee, Lease, Description [Line Items]</t>
        </is>
      </c>
      <c r="B8" s="4" t="inlineStr">
        <is>
          <t xml:space="preserve"> </t>
        </is>
      </c>
    </row>
    <row r="9">
      <c r="A9" s="4" t="inlineStr">
        <is>
          <t>Operating lease remaining term</t>
        </is>
      </c>
      <c r="B9" s="4" t="inlineStr">
        <is>
          <t>4 years 6 months 29 days</t>
        </is>
      </c>
    </row>
    <row r="10">
      <c r="A10" s="4" t="inlineStr">
        <is>
          <t>Finance lease remaining term</t>
        </is>
      </c>
      <c r="B10" s="4" t="inlineStr">
        <is>
          <t>3 years 2 months 30 days</t>
        </is>
      </c>
    </row>
    <row r="11">
      <c r="A11" s="4" t="inlineStr">
        <is>
          <t>Lease Three [Member]</t>
        </is>
      </c>
      <c r="B11" s="4" t="inlineStr">
        <is>
          <t xml:space="preserve"> </t>
        </is>
      </c>
    </row>
    <row r="12">
      <c r="A12" s="3" t="inlineStr">
        <is>
          <t>Lessee, Lease, Description [Line Items]</t>
        </is>
      </c>
      <c r="B12" s="4" t="inlineStr">
        <is>
          <t xml:space="preserve"> </t>
        </is>
      </c>
    </row>
    <row r="13">
      <c r="A13" s="4" t="inlineStr">
        <is>
          <t>Operating lease remaining term</t>
        </is>
      </c>
      <c r="B13" s="4" t="inlineStr">
        <is>
          <t>3 years 11 months 1 day</t>
        </is>
      </c>
    </row>
    <row r="14">
      <c r="A14" s="4" t="inlineStr">
        <is>
          <t>Finance lease remaining term</t>
        </is>
      </c>
      <c r="B14" s="4" t="inlineStr">
        <is>
          <t>4 years 2 months 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benefit</t>
        </is>
      </c>
      <c r="B4" s="7" t="n">
        <v>0</v>
      </c>
      <c r="C4" s="7" t="n">
        <v>599995</v>
      </c>
      <c r="D4" s="7" t="n">
        <v>0</v>
      </c>
      <c r="E4" s="7" t="n">
        <v>1177395</v>
      </c>
      <c r="F4" s="4" t="inlineStr">
        <is>
          <t xml:space="preserve"> </t>
        </is>
      </c>
    </row>
    <row r="5">
      <c r="A5" s="4" t="inlineStr">
        <is>
          <t>Valuation Allowance</t>
        </is>
      </c>
      <c r="B5" s="7" t="n">
        <v>6581206</v>
      </c>
      <c r="C5" s="4" t="inlineStr">
        <is>
          <t xml:space="preserve"> </t>
        </is>
      </c>
      <c r="D5" s="7" t="n">
        <v>6581206</v>
      </c>
      <c r="E5" s="4" t="inlineStr">
        <is>
          <t xml:space="preserve"> </t>
        </is>
      </c>
      <c r="F5" s="7" t="n">
        <v>6002777</v>
      </c>
    </row>
    <row r="6">
      <c r="A6" s="4" t="inlineStr">
        <is>
          <t>Statutory rate</t>
        </is>
      </c>
      <c r="B6" s="4" t="inlineStr">
        <is>
          <t xml:space="preserve"> </t>
        </is>
      </c>
      <c r="C6" s="4" t="inlineStr">
        <is>
          <t xml:space="preserve"> </t>
        </is>
      </c>
      <c r="D6" s="8" t="n">
        <v>0.21</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Narrative)</t>
        </is>
      </c>
      <c r="B1" s="2" t="inlineStr">
        <is>
          <t>Aug. 01, 2024 USD ($)</t>
        </is>
      </c>
    </row>
    <row r="2">
      <c r="A2" s="4" t="inlineStr">
        <is>
          <t>Subsequent Event [Member] | Security Agreement [Member]</t>
        </is>
      </c>
      <c r="B2" s="4" t="inlineStr">
        <is>
          <t xml:space="preserve"> </t>
        </is>
      </c>
    </row>
    <row r="3">
      <c r="A3" s="3" t="inlineStr">
        <is>
          <t>Subsequent Event [Line Items]</t>
        </is>
      </c>
      <c r="B3" s="4" t="inlineStr">
        <is>
          <t xml:space="preserve"> </t>
        </is>
      </c>
    </row>
    <row r="4">
      <c r="A4" s="4" t="inlineStr">
        <is>
          <t>Debt Instrument, Issued, Principal</t>
        </is>
      </c>
      <c r="B4" s="7" t="n">
        <v>4875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7" t="n">
        <v>8430089</v>
      </c>
      <c r="C4" s="7" t="n">
        <v>6935931</v>
      </c>
      <c r="D4" s="7" t="n">
        <v>16627887</v>
      </c>
      <c r="E4" s="7" t="n">
        <v>14328536</v>
      </c>
    </row>
    <row r="5">
      <c r="A5" s="4" t="inlineStr">
        <is>
          <t>Cost of goods sold</t>
        </is>
      </c>
      <c r="B5" s="5" t="n">
        <v>2950339</v>
      </c>
      <c r="C5" s="5" t="n">
        <v>3047807</v>
      </c>
      <c r="D5" s="5" t="n">
        <v>6044839</v>
      </c>
      <c r="E5" s="5" t="n">
        <v>6293377</v>
      </c>
    </row>
    <row r="6">
      <c r="A6" s="4" t="inlineStr">
        <is>
          <t>Gross Profit</t>
        </is>
      </c>
      <c r="B6" s="5" t="n">
        <v>5479750</v>
      </c>
      <c r="C6" s="5" t="n">
        <v>3888124</v>
      </c>
      <c r="D6" s="5" t="n">
        <v>10583048</v>
      </c>
      <c r="E6" s="5" t="n">
        <v>803515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319688</v>
      </c>
      <c r="C8" s="5" t="n">
        <v>5303167</v>
      </c>
      <c r="D8" s="5" t="n">
        <v>10677308</v>
      </c>
      <c r="E8" s="5" t="n">
        <v>10729044</v>
      </c>
    </row>
    <row r="9">
      <c r="A9" s="4" t="inlineStr">
        <is>
          <t>Research and development</t>
        </is>
      </c>
      <c r="B9" s="5" t="n">
        <v>1134232</v>
      </c>
      <c r="C9" s="5" t="n">
        <v>1596614</v>
      </c>
      <c r="D9" s="5" t="n">
        <v>2609907</v>
      </c>
      <c r="E9" s="5" t="n">
        <v>3161483</v>
      </c>
    </row>
    <row r="10">
      <c r="A10" s="4" t="inlineStr">
        <is>
          <t>Depreciation and amortization</t>
        </is>
      </c>
      <c r="B10" s="5" t="n">
        <v>217864</v>
      </c>
      <c r="C10" s="5" t="n">
        <v>212919</v>
      </c>
      <c r="D10" s="5" t="n">
        <v>449233</v>
      </c>
      <c r="E10" s="5" t="n">
        <v>426036</v>
      </c>
    </row>
    <row r="11">
      <c r="A11" s="4" t="inlineStr">
        <is>
          <t>Total Operating Expenses</t>
        </is>
      </c>
      <c r="B11" s="5" t="n">
        <v>6671784</v>
      </c>
      <c r="C11" s="5" t="n">
        <v>7112700</v>
      </c>
      <c r="D11" s="5" t="n">
        <v>13736448</v>
      </c>
      <c r="E11" s="5" t="n">
        <v>14316563</v>
      </c>
    </row>
    <row r="12">
      <c r="A12" s="4" t="inlineStr">
        <is>
          <t>Net Operating Loss</t>
        </is>
      </c>
      <c r="B12" s="5" t="n">
        <v>-1192034</v>
      </c>
      <c r="C12" s="5" t="n">
        <v>-3224576</v>
      </c>
      <c r="D12" s="5" t="n">
        <v>-3153400</v>
      </c>
      <c r="E12" s="5" t="n">
        <v>-6281404</v>
      </c>
    </row>
    <row r="13">
      <c r="A13" s="3" t="inlineStr">
        <is>
          <t>Non-Operating Income/(Expense)</t>
        </is>
      </c>
      <c r="B13" s="4" t="inlineStr">
        <is>
          <t xml:space="preserve"> </t>
        </is>
      </c>
      <c r="C13" s="4" t="inlineStr">
        <is>
          <t xml:space="preserve"> </t>
        </is>
      </c>
      <c r="D13" s="4" t="inlineStr">
        <is>
          <t xml:space="preserve"> </t>
        </is>
      </c>
      <c r="E13" s="4" t="inlineStr">
        <is>
          <t xml:space="preserve"> </t>
        </is>
      </c>
    </row>
    <row r="14">
      <c r="A14" s="4" t="inlineStr">
        <is>
          <t>Loss on currency exchange</t>
        </is>
      </c>
      <c r="B14" s="5" t="n">
        <v>-10680</v>
      </c>
      <c r="C14" s="5" t="n">
        <v>-2472</v>
      </c>
      <c r="D14" s="5" t="n">
        <v>-22159</v>
      </c>
      <c r="E14" s="5" t="n">
        <v>-3152</v>
      </c>
    </row>
    <row r="15">
      <c r="A15" s="4" t="inlineStr">
        <is>
          <t>Loss on disposal of fixed assets, net</t>
        </is>
      </c>
      <c r="B15" s="4" t="inlineStr">
        <is>
          <t xml:space="preserve"> </t>
        </is>
      </c>
      <c r="C15" s="4" t="inlineStr">
        <is>
          <t xml:space="preserve"> </t>
        </is>
      </c>
      <c r="D15" s="5" t="n">
        <v>-300</v>
      </c>
      <c r="E15" s="5" t="n">
        <v>-56279</v>
      </c>
    </row>
    <row r="16">
      <c r="A16" s="4" t="inlineStr">
        <is>
          <t>Interest income, net</t>
        </is>
      </c>
      <c r="B16" s="5" t="n">
        <v>213999</v>
      </c>
      <c r="C16" s="5" t="n">
        <v>131167</v>
      </c>
      <c r="D16" s="5" t="n">
        <v>251186</v>
      </c>
      <c r="E16" s="5" t="n">
        <v>256669</v>
      </c>
    </row>
    <row r="17">
      <c r="A17" s="4" t="inlineStr">
        <is>
          <t>TOTAL OTHER INCOME</t>
        </is>
      </c>
      <c r="B17" s="5" t="n">
        <v>203319</v>
      </c>
      <c r="C17" s="5" t="n">
        <v>128695</v>
      </c>
      <c r="D17" s="5" t="n">
        <v>228727</v>
      </c>
      <c r="E17" s="5" t="n">
        <v>197238</v>
      </c>
    </row>
    <row r="18">
      <c r="A18" s="4" t="inlineStr">
        <is>
          <t>LOSS BEFORE INCOME TAXES</t>
        </is>
      </c>
      <c r="B18" s="5" t="n">
        <v>-988715</v>
      </c>
      <c r="C18" s="5" t="n">
        <v>-3095881</v>
      </c>
      <c r="D18" s="5" t="n">
        <v>-2924673</v>
      </c>
      <c r="E18" s="5" t="n">
        <v>-6084166</v>
      </c>
    </row>
    <row r="19">
      <c r="A19" s="4" t="inlineStr">
        <is>
          <t>Income Tax Benefit</t>
        </is>
      </c>
      <c r="B19" s="4" t="inlineStr">
        <is>
          <t xml:space="preserve"> </t>
        </is>
      </c>
      <c r="C19" s="5" t="n">
        <v>599995</v>
      </c>
      <c r="D19" s="4" t="inlineStr">
        <is>
          <t xml:space="preserve"> </t>
        </is>
      </c>
      <c r="E19" s="5" t="n">
        <v>1177395</v>
      </c>
    </row>
    <row r="20">
      <c r="A20" s="4" t="inlineStr">
        <is>
          <t>NET LOSS</t>
        </is>
      </c>
      <c r="B20" s="7" t="n">
        <v>-988715</v>
      </c>
      <c r="C20" s="7" t="n">
        <v>-2495886</v>
      </c>
      <c r="D20" s="7" t="n">
        <v>-2924673</v>
      </c>
      <c r="E20" s="7" t="n">
        <v>-4906771</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t>
        </is>
      </c>
      <c r="B22" s="6" t="n">
        <v>-0.02</v>
      </c>
      <c r="C22" s="6" t="n">
        <v>-0.05</v>
      </c>
      <c r="D22" s="6" t="n">
        <v>-0.06</v>
      </c>
      <c r="E22" s="6" t="n">
        <v>-0.11</v>
      </c>
    </row>
    <row r="23">
      <c r="A23" s="4" t="inlineStr">
        <is>
          <t>Diluted</t>
        </is>
      </c>
      <c r="B23" s="6" t="n">
        <v>-0.02</v>
      </c>
      <c r="C23" s="6" t="n">
        <v>-0.05</v>
      </c>
      <c r="D23" s="6" t="n">
        <v>-0.06</v>
      </c>
      <c r="E23" s="6" t="n">
        <v>-0.11</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45811373</v>
      </c>
      <c r="C25" s="5" t="n">
        <v>45606603</v>
      </c>
      <c r="D25" s="5" t="n">
        <v>45761799</v>
      </c>
      <c r="E25" s="5" t="n">
        <v>45547427</v>
      </c>
    </row>
    <row r="26">
      <c r="A26" s="4" t="inlineStr">
        <is>
          <t>Diluted</t>
        </is>
      </c>
      <c r="B26" s="5" t="n">
        <v>45811373</v>
      </c>
      <c r="C26" s="5" t="n">
        <v>45606603</v>
      </c>
      <c r="D26" s="5" t="n">
        <v>45761799</v>
      </c>
      <c r="E26" s="5" t="n">
        <v>455474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2924673</v>
      </c>
      <c r="C4" s="7" t="n">
        <v>-490677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 and warrant expense</t>
        </is>
      </c>
      <c r="B6" s="5" t="n">
        <v>1314384</v>
      </c>
      <c r="C6" s="5" t="n">
        <v>1681955</v>
      </c>
    </row>
    <row r="7">
      <c r="A7" s="4" t="inlineStr">
        <is>
          <t>Depreciation and amortization</t>
        </is>
      </c>
      <c r="B7" s="5" t="n">
        <v>449233</v>
      </c>
      <c r="C7" s="5" t="n">
        <v>426036</v>
      </c>
    </row>
    <row r="8">
      <c r="A8" s="4" t="inlineStr">
        <is>
          <t>Deferred income taxes</t>
        </is>
      </c>
      <c r="B8" s="4" t="inlineStr">
        <is>
          <t xml:space="preserve"> </t>
        </is>
      </c>
      <c r="C8" s="5" t="n">
        <v>-1177395</v>
      </c>
    </row>
    <row r="9">
      <c r="A9" s="4" t="inlineStr">
        <is>
          <t>Loss on disposal of fixed assets</t>
        </is>
      </c>
      <c r="B9" s="5" t="n">
        <v>300</v>
      </c>
      <c r="C9" s="5" t="n">
        <v>56279</v>
      </c>
    </row>
    <row r="10">
      <c r="A10" s="4" t="inlineStr">
        <is>
          <t>Non-cash lease adjustments</t>
        </is>
      </c>
      <c r="B10" s="5" t="n">
        <v>-10994</v>
      </c>
      <c r="C10" s="5" t="n">
        <v>-10994</v>
      </c>
    </row>
    <row r="11">
      <c r="A11" s="3" t="inlineStr">
        <is>
          <t>Changes in operating assets and liabilities:</t>
        </is>
      </c>
      <c r="B11" s="4" t="inlineStr">
        <is>
          <t xml:space="preserve"> </t>
        </is>
      </c>
      <c r="C11" s="4" t="inlineStr">
        <is>
          <t xml:space="preserve"> </t>
        </is>
      </c>
    </row>
    <row r="12">
      <c r="A12" s="4" t="inlineStr">
        <is>
          <t>Accounts receivable</t>
        </is>
      </c>
      <c r="B12" s="5" t="n">
        <v>-1800871</v>
      </c>
      <c r="C12" s="5" t="n">
        <v>-239590</v>
      </c>
    </row>
    <row r="13">
      <c r="A13" s="4" t="inlineStr">
        <is>
          <t>Inventory</t>
        </is>
      </c>
      <c r="B13" s="5" t="n">
        <v>892551</v>
      </c>
      <c r="C13" s="5" t="n">
        <v>1126643</v>
      </c>
    </row>
    <row r="14">
      <c r="A14" s="4" t="inlineStr">
        <is>
          <t>Prepaid expenses and other assets</t>
        </is>
      </c>
      <c r="B14" s="5" t="n">
        <v>774313</v>
      </c>
      <c r="C14" s="5" t="n">
        <v>687994</v>
      </c>
    </row>
    <row r="15">
      <c r="A15" s="4" t="inlineStr">
        <is>
          <t>Other liabilities</t>
        </is>
      </c>
      <c r="B15" s="5" t="n">
        <v>-64731</v>
      </c>
      <c r="C15" s="5" t="n">
        <v>5916</v>
      </c>
    </row>
    <row r="16">
      <c r="A16" s="4" t="inlineStr">
        <is>
          <t>Accounts payable</t>
        </is>
      </c>
      <c r="B16" s="5" t="n">
        <v>620498</v>
      </c>
      <c r="C16" s="5" t="n">
        <v>-817169</v>
      </c>
    </row>
    <row r="17">
      <c r="A17" s="4" t="inlineStr">
        <is>
          <t>Accrued payroll and related taxes</t>
        </is>
      </c>
      <c r="B17" s="5" t="n">
        <v>-18691</v>
      </c>
      <c r="C17" s="5" t="n">
        <v>-119776</v>
      </c>
    </row>
    <row r="18">
      <c r="A18" s="4" t="inlineStr">
        <is>
          <t>Accrued expenses</t>
        </is>
      </c>
      <c r="B18" s="5" t="n">
        <v>433296</v>
      </c>
      <c r="C18" s="5" t="n">
        <v>-1527648</v>
      </c>
    </row>
    <row r="19">
      <c r="A19" s="4" t="inlineStr">
        <is>
          <t>NET CASH USED IN OPERATING ACTIVITIES</t>
        </is>
      </c>
      <c r="B19" s="5" t="n">
        <v>-335385</v>
      </c>
      <c r="C19" s="5" t="n">
        <v>-4814520</v>
      </c>
    </row>
    <row r="20">
      <c r="A20" s="3" t="inlineStr">
        <is>
          <t>CASH FLOWS FROM INVESTING ACTIVITIES</t>
        </is>
      </c>
      <c r="B20" s="4" t="inlineStr">
        <is>
          <t xml:space="preserve"> </t>
        </is>
      </c>
      <c r="C20" s="4" t="inlineStr">
        <is>
          <t xml:space="preserve"> </t>
        </is>
      </c>
    </row>
    <row r="21">
      <c r="A21" s="4" t="inlineStr">
        <is>
          <t>Purchases of property and equipment</t>
        </is>
      </c>
      <c r="B21" s="5" t="n">
        <v>-257367</v>
      </c>
      <c r="C21" s="5" t="n">
        <v>-375246</v>
      </c>
    </row>
    <row r="22">
      <c r="A22" s="4" t="inlineStr">
        <is>
          <t>Purchases of intangible assets</t>
        </is>
      </c>
      <c r="B22" s="5" t="n">
        <v>-24216</v>
      </c>
      <c r="C22" s="5" t="n">
        <v>-17298</v>
      </c>
    </row>
    <row r="23">
      <c r="A23" s="4" t="inlineStr">
        <is>
          <t>NET CASH USED IN INVESTING ACTIVITIES</t>
        </is>
      </c>
      <c r="B23" s="5" t="n">
        <v>-281583</v>
      </c>
      <c r="C23" s="5" t="n">
        <v>-392544</v>
      </c>
    </row>
    <row r="24">
      <c r="A24" s="3" t="inlineStr">
        <is>
          <t>CASH FLOWS FROM FINANCING ACTIVITIES</t>
        </is>
      </c>
      <c r="B24" s="4" t="inlineStr">
        <is>
          <t xml:space="preserve"> </t>
        </is>
      </c>
      <c r="C24" s="4" t="inlineStr">
        <is>
          <t xml:space="preserve"> </t>
        </is>
      </c>
    </row>
    <row r="25">
      <c r="A25" s="4" t="inlineStr">
        <is>
          <t>Payments on insurance finance indebtedness</t>
        </is>
      </c>
      <c r="B25" s="5" t="n">
        <v>-314344</v>
      </c>
      <c r="C25" s="5" t="n">
        <v>-433295</v>
      </c>
    </row>
    <row r="26">
      <c r="A26" s="4" t="inlineStr">
        <is>
          <t>Payments on finance lease liability</t>
        </is>
      </c>
      <c r="B26" s="5" t="n">
        <v>-53995</v>
      </c>
      <c r="C26" s="5" t="n">
        <v>-48493</v>
      </c>
    </row>
    <row r="27">
      <c r="A27" s="4" t="inlineStr">
        <is>
          <t>Payments for taxes related to net share settlement of equity awards</t>
        </is>
      </c>
      <c r="B27" s="5" t="n">
        <v>-38932</v>
      </c>
      <c r="C27" s="4" t="inlineStr">
        <is>
          <t xml:space="preserve"> </t>
        </is>
      </c>
    </row>
    <row r="28">
      <c r="A28" s="4" t="inlineStr">
        <is>
          <t>NET CASH USED IN FINANCING ACTIVITIES</t>
        </is>
      </c>
      <c r="B28" s="5" t="n">
        <v>-407271</v>
      </c>
      <c r="C28" s="5" t="n">
        <v>-481788</v>
      </c>
    </row>
    <row r="29">
      <c r="A29" s="4" t="inlineStr">
        <is>
          <t>NET DECREASE IN CASH AND CASH EQUIVALENTS</t>
        </is>
      </c>
      <c r="B29" s="5" t="n">
        <v>-1024239</v>
      </c>
      <c r="C29" s="5" t="n">
        <v>-5688852</v>
      </c>
    </row>
    <row r="30">
      <c r="A30" s="4" t="inlineStr">
        <is>
          <t>CASH AND CASH EQUIVALENTS, BEGINNING OF PERIOD</t>
        </is>
      </c>
      <c r="B30" s="5" t="n">
        <v>11482240</v>
      </c>
      <c r="C30" s="5" t="n">
        <v>17408257</v>
      </c>
    </row>
    <row r="31">
      <c r="A31" s="4" t="inlineStr">
        <is>
          <t>CASH AND CASH EQUIVALENTS, END OF PERIOD</t>
        </is>
      </c>
      <c r="B31" s="5" t="n">
        <v>10458001</v>
      </c>
      <c r="C31" s="5" t="n">
        <v>11719405</v>
      </c>
    </row>
    <row r="32">
      <c r="A32" s="3" t="inlineStr">
        <is>
          <t>Cash paid during the periods for:</t>
        </is>
      </c>
      <c r="B32" s="4" t="inlineStr">
        <is>
          <t xml:space="preserve"> </t>
        </is>
      </c>
      <c r="C32" s="4" t="inlineStr">
        <is>
          <t xml:space="preserve"> </t>
        </is>
      </c>
    </row>
    <row r="33">
      <c r="A33" s="4" t="inlineStr">
        <is>
          <t>Interest</t>
        </is>
      </c>
      <c r="B33" s="5" t="n">
        <v>20491</v>
      </c>
      <c r="C33" s="5" t="n">
        <v>20165</v>
      </c>
    </row>
    <row r="34">
      <c r="A34" s="4" t="inlineStr">
        <is>
          <t>Income taxes</t>
        </is>
      </c>
      <c r="B34" s="4" t="inlineStr">
        <is>
          <t xml:space="preserve"> </t>
        </is>
      </c>
      <c r="C34" s="5" t="n">
        <v>3160</v>
      </c>
    </row>
    <row r="35">
      <c r="A35" s="3" t="inlineStr">
        <is>
          <t>Schedule of Non-Cash Operating, Investing and Financing Activities:</t>
        </is>
      </c>
      <c r="B35" s="4" t="inlineStr">
        <is>
          <t xml:space="preserve"> </t>
        </is>
      </c>
      <c r="C35" s="4" t="inlineStr">
        <is>
          <t xml:space="preserve"> </t>
        </is>
      </c>
    </row>
    <row r="36">
      <c r="A36" s="4" t="inlineStr">
        <is>
          <t>Issuance of common stock as compensation</t>
        </is>
      </c>
      <c r="B36" s="7" t="n">
        <v>221182</v>
      </c>
      <c r="C36" s="7" t="n">
        <v>26602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32"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eginning balance, value at Dec. 31, 2022</t>
        </is>
      </c>
      <c r="B2" s="7" t="n">
        <v>488619</v>
      </c>
      <c r="C2" s="7" t="n">
        <v>44252117</v>
      </c>
      <c r="D2" s="7" t="n">
        <v>-9571211</v>
      </c>
      <c r="E2" s="7" t="n">
        <v>-3843562</v>
      </c>
      <c r="F2" s="7" t="n">
        <v>31325963</v>
      </c>
    </row>
    <row r="3">
      <c r="A3" s="4" t="inlineStr">
        <is>
          <t>Ending balance (in shares) at Dec. 31, 2022</t>
        </is>
      </c>
      <c r="B3" s="5" t="n">
        <v>48861891</v>
      </c>
      <c r="C3" s="4" t="inlineStr">
        <is>
          <t xml:space="preserve"> </t>
        </is>
      </c>
      <c r="D3" s="4" t="inlineStr">
        <is>
          <t xml:space="preserve"> </t>
        </is>
      </c>
      <c r="E3" s="4" t="inlineStr">
        <is>
          <t xml:space="preserve"> </t>
        </is>
      </c>
      <c r="F3" s="4" t="inlineStr">
        <is>
          <t xml:space="preserve"> </t>
        </is>
      </c>
    </row>
    <row r="4">
      <c r="A4" s="4" t="inlineStr">
        <is>
          <t>Accrued compensation paid in shares</t>
        </is>
      </c>
      <c r="B4" s="7" t="n">
        <v>489</v>
      </c>
      <c r="C4" s="5" t="n">
        <v>175287</v>
      </c>
      <c r="D4" s="4" t="inlineStr">
        <is>
          <t xml:space="preserve"> </t>
        </is>
      </c>
      <c r="E4" s="4" t="inlineStr">
        <is>
          <t xml:space="preserve"> </t>
        </is>
      </c>
      <c r="F4" s="5" t="n">
        <v>175776</v>
      </c>
    </row>
    <row r="5">
      <c r="A5" s="4" t="inlineStr">
        <is>
          <t>Issuance of stock-based compensation (in shares)</t>
        </is>
      </c>
      <c r="B5" s="5" t="n">
        <v>48875</v>
      </c>
      <c r="C5" s="4" t="inlineStr">
        <is>
          <t xml:space="preserve"> </t>
        </is>
      </c>
      <c r="D5" s="4" t="inlineStr">
        <is>
          <t xml:space="preserve"> </t>
        </is>
      </c>
      <c r="E5" s="4" t="inlineStr">
        <is>
          <t xml:space="preserve"> </t>
        </is>
      </c>
      <c r="F5" s="4" t="inlineStr">
        <is>
          <t xml:space="preserve"> </t>
        </is>
      </c>
    </row>
    <row r="6">
      <c r="A6" s="4" t="inlineStr">
        <is>
          <t>Compensation expense related to stock options</t>
        </is>
      </c>
      <c r="B6" s="4" t="inlineStr">
        <is>
          <t xml:space="preserve"> </t>
        </is>
      </c>
      <c r="C6" s="5" t="n">
        <v>535059</v>
      </c>
      <c r="D6" s="4" t="inlineStr">
        <is>
          <t xml:space="preserve"> </t>
        </is>
      </c>
      <c r="E6" s="4" t="inlineStr">
        <is>
          <t xml:space="preserve"> </t>
        </is>
      </c>
      <c r="F6" s="5" t="n">
        <v>535059</v>
      </c>
    </row>
    <row r="7">
      <c r="A7" s="4" t="inlineStr">
        <is>
          <t>Compensation expense related to restricted stock awards</t>
        </is>
      </c>
      <c r="B7" s="7" t="n">
        <v>500</v>
      </c>
      <c r="C7" s="5" t="n">
        <v>169887</v>
      </c>
      <c r="D7" s="4" t="inlineStr">
        <is>
          <t xml:space="preserve"> </t>
        </is>
      </c>
      <c r="E7" s="4" t="inlineStr">
        <is>
          <t xml:space="preserve"> </t>
        </is>
      </c>
      <c r="F7" s="5" t="n">
        <v>170387</v>
      </c>
    </row>
    <row r="8">
      <c r="A8" s="4" t="inlineStr">
        <is>
          <t>Ending balance (in shares) at Mar. 31, 2023</t>
        </is>
      </c>
      <c r="B8" s="5" t="n">
        <v>48960766</v>
      </c>
      <c r="C8" s="4" t="inlineStr">
        <is>
          <t xml:space="preserve"> </t>
        </is>
      </c>
      <c r="D8" s="4" t="inlineStr">
        <is>
          <t xml:space="preserve"> </t>
        </is>
      </c>
      <c r="E8" s="4" t="inlineStr">
        <is>
          <t xml:space="preserve"> </t>
        </is>
      </c>
      <c r="F8" s="4" t="inlineStr">
        <is>
          <t xml:space="preserve"> </t>
        </is>
      </c>
    </row>
    <row r="9">
      <c r="A9" s="4" t="inlineStr">
        <is>
          <t>Ending balance, value at Mar. 31, 2023</t>
        </is>
      </c>
      <c r="B9" s="7" t="n">
        <v>489608</v>
      </c>
      <c r="C9" s="5" t="n">
        <v>45132350</v>
      </c>
      <c r="D9" s="5" t="n">
        <v>-11982096</v>
      </c>
      <c r="E9" s="5" t="n">
        <v>-3843562</v>
      </c>
      <c r="F9" s="5" t="n">
        <v>29796300</v>
      </c>
    </row>
    <row r="10">
      <c r="A10" s="4" t="inlineStr">
        <is>
          <t>Compensation expense related to restricted stock (in shares)</t>
        </is>
      </c>
      <c r="B10" s="5" t="n">
        <v>50000</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5" t="n">
        <v>-2410885</v>
      </c>
      <c r="E11" s="4" t="inlineStr">
        <is>
          <t xml:space="preserve"> </t>
        </is>
      </c>
      <c r="F11" s="5" t="n">
        <v>-2410885</v>
      </c>
    </row>
    <row r="12">
      <c r="A12" s="4" t="inlineStr">
        <is>
          <t>Beginning balance, value at Dec. 31, 2022</t>
        </is>
      </c>
      <c r="B12" s="7" t="n">
        <v>488619</v>
      </c>
      <c r="C12" s="5" t="n">
        <v>44252117</v>
      </c>
      <c r="D12" s="5" t="n">
        <v>-9571211</v>
      </c>
      <c r="E12" s="5" t="n">
        <v>-3843562</v>
      </c>
      <c r="F12" s="5" t="n">
        <v>31325963</v>
      </c>
    </row>
    <row r="13">
      <c r="A13" s="4" t="inlineStr">
        <is>
          <t>Ending balance (in shares) at Dec. 31, 2022</t>
        </is>
      </c>
      <c r="B13" s="5" t="n">
        <v>48861891</v>
      </c>
      <c r="C13" s="4" t="inlineStr">
        <is>
          <t xml:space="preserve"> </t>
        </is>
      </c>
      <c r="D13" s="4" t="inlineStr">
        <is>
          <t xml:space="preserve"> </t>
        </is>
      </c>
      <c r="E13" s="4" t="inlineStr">
        <is>
          <t xml:space="preserve"> </t>
        </is>
      </c>
      <c r="F13" s="4" t="inlineStr">
        <is>
          <t xml:space="preserve"> </t>
        </is>
      </c>
    </row>
    <row r="14">
      <c r="A14" s="4" t="inlineStr">
        <is>
          <t>Ending balance (in shares) at Jun. 30, 2023</t>
        </is>
      </c>
      <c r="B14" s="5" t="n">
        <v>49033652</v>
      </c>
      <c r="C14" s="4" t="inlineStr">
        <is>
          <t xml:space="preserve"> </t>
        </is>
      </c>
      <c r="D14" s="4" t="inlineStr">
        <is>
          <t xml:space="preserve"> </t>
        </is>
      </c>
      <c r="E14" s="4" t="inlineStr">
        <is>
          <t xml:space="preserve"> </t>
        </is>
      </c>
      <c r="F14" s="4" t="inlineStr">
        <is>
          <t xml:space="preserve"> </t>
        </is>
      </c>
    </row>
    <row r="15">
      <c r="A15" s="4" t="inlineStr">
        <is>
          <t>Ending balance, value at Jun. 30, 2023</t>
        </is>
      </c>
      <c r="B15" s="7" t="n">
        <v>490337</v>
      </c>
      <c r="C15" s="5" t="n">
        <v>45932354</v>
      </c>
      <c r="D15" s="5" t="n">
        <v>-14477982</v>
      </c>
      <c r="E15" s="5" t="n">
        <v>-3843562</v>
      </c>
      <c r="F15" s="5" t="n">
        <v>28101147</v>
      </c>
    </row>
    <row r="16">
      <c r="A16" s="4" t="inlineStr">
        <is>
          <t>Net loss</t>
        </is>
      </c>
      <c r="B16" s="4" t="inlineStr">
        <is>
          <t xml:space="preserve"> </t>
        </is>
      </c>
      <c r="C16" s="4" t="inlineStr">
        <is>
          <t xml:space="preserve"> </t>
        </is>
      </c>
      <c r="D16" s="4" t="inlineStr">
        <is>
          <t xml:space="preserve"> </t>
        </is>
      </c>
      <c r="E16" s="4" t="inlineStr">
        <is>
          <t xml:space="preserve"> </t>
        </is>
      </c>
      <c r="F16" s="5" t="n">
        <v>-4906771</v>
      </c>
    </row>
    <row r="17">
      <c r="A17" s="4" t="inlineStr">
        <is>
          <t>Beginning balance, value at Mar. 31, 2023</t>
        </is>
      </c>
      <c r="B17" s="7" t="n">
        <v>489608</v>
      </c>
      <c r="C17" s="5" t="n">
        <v>45132350</v>
      </c>
      <c r="D17" s="5" t="n">
        <v>-11982096</v>
      </c>
      <c r="E17" s="5" t="n">
        <v>-3843562</v>
      </c>
      <c r="F17" s="5" t="n">
        <v>29796300</v>
      </c>
    </row>
    <row r="18">
      <c r="A18" s="4" t="inlineStr">
        <is>
          <t>Ending balance (in shares) at Mar. 31, 2023</t>
        </is>
      </c>
      <c r="B18" s="5" t="n">
        <v>48960766</v>
      </c>
      <c r="C18" s="4" t="inlineStr">
        <is>
          <t xml:space="preserve"> </t>
        </is>
      </c>
      <c r="D18" s="4" t="inlineStr">
        <is>
          <t xml:space="preserve"> </t>
        </is>
      </c>
      <c r="E18" s="4" t="inlineStr">
        <is>
          <t xml:space="preserve"> </t>
        </is>
      </c>
      <c r="F18" s="4" t="inlineStr">
        <is>
          <t xml:space="preserve"> </t>
        </is>
      </c>
    </row>
    <row r="19">
      <c r="A19" s="4" t="inlineStr">
        <is>
          <t>Accrued compensation paid in shares</t>
        </is>
      </c>
      <c r="B19" s="7" t="n">
        <v>229</v>
      </c>
      <c r="C19" s="5" t="n">
        <v>90018</v>
      </c>
      <c r="D19" s="4" t="inlineStr">
        <is>
          <t xml:space="preserve"> </t>
        </is>
      </c>
      <c r="E19" s="4" t="inlineStr">
        <is>
          <t xml:space="preserve"> </t>
        </is>
      </c>
      <c r="F19" s="5" t="n">
        <v>90247</v>
      </c>
    </row>
    <row r="20">
      <c r="A20" s="4" t="inlineStr">
        <is>
          <t>Issuance of stock-based compensation (in shares)</t>
        </is>
      </c>
      <c r="B20" s="5" t="n">
        <v>22886</v>
      </c>
      <c r="C20" s="4" t="inlineStr">
        <is>
          <t xml:space="preserve"> </t>
        </is>
      </c>
      <c r="D20" s="4" t="inlineStr">
        <is>
          <t xml:space="preserve"> </t>
        </is>
      </c>
      <c r="E20" s="4" t="inlineStr">
        <is>
          <t xml:space="preserve"> </t>
        </is>
      </c>
      <c r="F20" s="4" t="inlineStr">
        <is>
          <t xml:space="preserve"> </t>
        </is>
      </c>
    </row>
    <row r="21">
      <c r="A21" s="4" t="inlineStr">
        <is>
          <t>Compensation expense related to stock options</t>
        </is>
      </c>
      <c r="B21" s="4" t="inlineStr">
        <is>
          <t xml:space="preserve"> </t>
        </is>
      </c>
      <c r="C21" s="5" t="n">
        <v>540099</v>
      </c>
      <c r="D21" s="4" t="inlineStr">
        <is>
          <t xml:space="preserve"> </t>
        </is>
      </c>
      <c r="E21" s="4" t="inlineStr">
        <is>
          <t xml:space="preserve"> </t>
        </is>
      </c>
      <c r="F21" s="5" t="n">
        <v>540099</v>
      </c>
    </row>
    <row r="22">
      <c r="A22" s="4" t="inlineStr">
        <is>
          <t>Compensation expense related to restricted stock awards</t>
        </is>
      </c>
      <c r="B22" s="7" t="n">
        <v>500</v>
      </c>
      <c r="C22" s="5" t="n">
        <v>169887</v>
      </c>
      <c r="D22" s="4" t="inlineStr">
        <is>
          <t xml:space="preserve"> </t>
        </is>
      </c>
      <c r="E22" s="4" t="inlineStr">
        <is>
          <t xml:space="preserve"> </t>
        </is>
      </c>
      <c r="F22" s="5" t="n">
        <v>170387</v>
      </c>
    </row>
    <row r="23">
      <c r="A23" s="4" t="inlineStr">
        <is>
          <t>Ending balance (in shares) at Jun. 30, 2023</t>
        </is>
      </c>
      <c r="B23" s="5" t="n">
        <v>49033652</v>
      </c>
      <c r="C23" s="4" t="inlineStr">
        <is>
          <t xml:space="preserve"> </t>
        </is>
      </c>
      <c r="D23" s="4" t="inlineStr">
        <is>
          <t xml:space="preserve"> </t>
        </is>
      </c>
      <c r="E23" s="4" t="inlineStr">
        <is>
          <t xml:space="preserve"> </t>
        </is>
      </c>
      <c r="F23" s="4" t="inlineStr">
        <is>
          <t xml:space="preserve"> </t>
        </is>
      </c>
    </row>
    <row r="24">
      <c r="A24" s="4" t="inlineStr">
        <is>
          <t>Ending balance, value at Jun. 30, 2023</t>
        </is>
      </c>
      <c r="B24" s="7" t="n">
        <v>490337</v>
      </c>
      <c r="C24" s="5" t="n">
        <v>45932354</v>
      </c>
      <c r="D24" s="5" t="n">
        <v>-14477982</v>
      </c>
      <c r="E24" s="5" t="n">
        <v>-3843562</v>
      </c>
      <c r="F24" s="5" t="n">
        <v>28101147</v>
      </c>
    </row>
    <row r="25">
      <c r="A25" s="4" t="inlineStr">
        <is>
          <t>Compensation expense related to restricted stock (in shares)</t>
        </is>
      </c>
      <c r="B25" s="5" t="n">
        <v>50000</v>
      </c>
      <c r="C25" s="4" t="inlineStr">
        <is>
          <t xml:space="preserve"> </t>
        </is>
      </c>
      <c r="D25" s="4" t="inlineStr">
        <is>
          <t xml:space="preserve"> </t>
        </is>
      </c>
      <c r="E25" s="4" t="inlineStr">
        <is>
          <t xml:space="preserve"> </t>
        </is>
      </c>
      <c r="F25" s="4" t="inlineStr">
        <is>
          <t xml:space="preserve"> </t>
        </is>
      </c>
    </row>
    <row r="26">
      <c r="A26" s="4" t="inlineStr">
        <is>
          <t>Net loss</t>
        </is>
      </c>
      <c r="B26" s="4" t="inlineStr">
        <is>
          <t xml:space="preserve"> </t>
        </is>
      </c>
      <c r="C26" s="4" t="inlineStr">
        <is>
          <t xml:space="preserve"> </t>
        </is>
      </c>
      <c r="D26" s="5" t="n">
        <v>-2495886</v>
      </c>
      <c r="E26" s="4" t="inlineStr">
        <is>
          <t xml:space="preserve"> </t>
        </is>
      </c>
      <c r="F26" s="5" t="n">
        <v>-2495886</v>
      </c>
    </row>
    <row r="27">
      <c r="A27" s="4" t="inlineStr">
        <is>
          <t>Beginning balance, value at Dec. 31, 2023</t>
        </is>
      </c>
      <c r="B27" s="7" t="n">
        <v>490899</v>
      </c>
      <c r="C27" s="5" t="n">
        <v>47018707</v>
      </c>
      <c r="D27" s="5" t="n">
        <v>-23312273</v>
      </c>
      <c r="E27" s="5" t="n">
        <v>-3843562</v>
      </c>
      <c r="F27" s="5" t="n">
        <v>20353771</v>
      </c>
    </row>
    <row r="28">
      <c r="A28" s="4" t="inlineStr">
        <is>
          <t>Ending balance (in shares) at Dec. 31, 2023</t>
        </is>
      </c>
      <c r="B28" s="5" t="n">
        <v>49089864</v>
      </c>
      <c r="C28" s="4" t="inlineStr">
        <is>
          <t xml:space="preserve"> </t>
        </is>
      </c>
      <c r="D28" s="4" t="inlineStr">
        <is>
          <t xml:space="preserve"> </t>
        </is>
      </c>
      <c r="E28" s="4" t="inlineStr">
        <is>
          <t xml:space="preserve"> </t>
        </is>
      </c>
      <c r="F28" s="4" t="inlineStr">
        <is>
          <t xml:space="preserve"> </t>
        </is>
      </c>
    </row>
    <row r="29">
      <c r="A29" s="4" t="inlineStr">
        <is>
          <t>Accrued compensation paid in shares</t>
        </is>
      </c>
      <c r="B29" s="7" t="n">
        <v>537</v>
      </c>
      <c r="C29" s="5" t="n">
        <v>123267</v>
      </c>
      <c r="D29" s="4" t="inlineStr">
        <is>
          <t xml:space="preserve"> </t>
        </is>
      </c>
      <c r="E29" s="4" t="inlineStr">
        <is>
          <t xml:space="preserve"> </t>
        </is>
      </c>
      <c r="F29" s="5" t="n">
        <v>123804</v>
      </c>
    </row>
    <row r="30">
      <c r="A30" s="4" t="inlineStr">
        <is>
          <t>Issuance of stock-based compensation (in shares)</t>
        </is>
      </c>
      <c r="B30" s="5" t="n">
        <v>53725</v>
      </c>
      <c r="C30" s="4" t="inlineStr">
        <is>
          <t xml:space="preserve"> </t>
        </is>
      </c>
      <c r="D30" s="4" t="inlineStr">
        <is>
          <t xml:space="preserve"> </t>
        </is>
      </c>
      <c r="E30" s="4" t="inlineStr">
        <is>
          <t xml:space="preserve"> </t>
        </is>
      </c>
      <c r="F30" s="4" t="inlineStr">
        <is>
          <t xml:space="preserve"> </t>
        </is>
      </c>
    </row>
    <row r="31">
      <c r="A31" s="4" t="inlineStr">
        <is>
          <t>Compensation expense related to stock options</t>
        </is>
      </c>
      <c r="B31" s="4" t="inlineStr">
        <is>
          <t xml:space="preserve"> </t>
        </is>
      </c>
      <c r="C31" s="5" t="n">
        <v>393113</v>
      </c>
      <c r="D31" s="4" t="inlineStr">
        <is>
          <t xml:space="preserve"> </t>
        </is>
      </c>
      <c r="E31" s="4" t="inlineStr">
        <is>
          <t xml:space="preserve"> </t>
        </is>
      </c>
      <c r="F31" s="5" t="n">
        <v>393113</v>
      </c>
    </row>
    <row r="32">
      <c r="A32" s="4" t="inlineStr">
        <is>
          <t>Compensation expense related to restricted stock awards</t>
        </is>
      </c>
      <c r="B32" s="4" t="inlineStr">
        <is>
          <t xml:space="preserve"> </t>
        </is>
      </c>
      <c r="C32" s="5" t="n">
        <v>130676</v>
      </c>
      <c r="D32" s="4" t="inlineStr">
        <is>
          <t xml:space="preserve"> </t>
        </is>
      </c>
      <c r="E32" s="4" t="inlineStr">
        <is>
          <t xml:space="preserve"> </t>
        </is>
      </c>
      <c r="F32" s="5" t="n">
        <v>130676</v>
      </c>
    </row>
    <row r="33">
      <c r="A33" s="4" t="inlineStr">
        <is>
          <t>Ending balance (in shares) at Mar. 31, 2024</t>
        </is>
      </c>
      <c r="B33" s="5" t="n">
        <v>49143589</v>
      </c>
      <c r="C33" s="4" t="inlineStr">
        <is>
          <t xml:space="preserve"> </t>
        </is>
      </c>
      <c r="D33" s="4" t="inlineStr">
        <is>
          <t xml:space="preserve"> </t>
        </is>
      </c>
      <c r="E33" s="4" t="inlineStr">
        <is>
          <t xml:space="preserve"> </t>
        </is>
      </c>
      <c r="F33" s="4" t="inlineStr">
        <is>
          <t xml:space="preserve"> </t>
        </is>
      </c>
    </row>
    <row r="34">
      <c r="A34" s="4" t="inlineStr">
        <is>
          <t>Ending balance, value at Mar. 31, 2024</t>
        </is>
      </c>
      <c r="B34" s="7" t="n">
        <v>491436</v>
      </c>
      <c r="C34" s="5" t="n">
        <v>47717888</v>
      </c>
      <c r="D34" s="5" t="n">
        <v>-25248231</v>
      </c>
      <c r="E34" s="5" t="n">
        <v>-3843562</v>
      </c>
      <c r="F34" s="5" t="n">
        <v>19117531</v>
      </c>
    </row>
    <row r="35">
      <c r="A35" s="4" t="inlineStr">
        <is>
          <t>Issuance of warrants</t>
        </is>
      </c>
      <c r="B35" s="4" t="inlineStr">
        <is>
          <t xml:space="preserve"> </t>
        </is>
      </c>
      <c r="C35" s="5" t="n">
        <v>52125</v>
      </c>
      <c r="D35" s="4" t="inlineStr">
        <is>
          <t xml:space="preserve"> </t>
        </is>
      </c>
      <c r="E35" s="4" t="inlineStr">
        <is>
          <t xml:space="preserve"> </t>
        </is>
      </c>
      <c r="F35" s="5" t="n">
        <v>52125</v>
      </c>
    </row>
    <row r="36">
      <c r="A36" s="4" t="inlineStr">
        <is>
          <t>Net loss</t>
        </is>
      </c>
      <c r="B36" s="4" t="inlineStr">
        <is>
          <t xml:space="preserve"> </t>
        </is>
      </c>
      <c r="C36" s="4" t="inlineStr">
        <is>
          <t xml:space="preserve"> </t>
        </is>
      </c>
      <c r="D36" s="5" t="n">
        <v>-1935958</v>
      </c>
      <c r="E36" s="4" t="inlineStr">
        <is>
          <t xml:space="preserve"> </t>
        </is>
      </c>
      <c r="F36" s="5" t="n">
        <v>-1935958</v>
      </c>
    </row>
    <row r="37">
      <c r="A37" s="4" t="inlineStr">
        <is>
          <t>Beginning balance, value at Dec. 31, 2023</t>
        </is>
      </c>
      <c r="B37" s="7" t="n">
        <v>490899</v>
      </c>
      <c r="C37" s="5" t="n">
        <v>47018707</v>
      </c>
      <c r="D37" s="5" t="n">
        <v>-23312273</v>
      </c>
      <c r="E37" s="5" t="n">
        <v>-3843562</v>
      </c>
      <c r="F37" s="5" t="n">
        <v>20353771</v>
      </c>
    </row>
    <row r="38">
      <c r="A38" s="4" t="inlineStr">
        <is>
          <t>Ending balance (in shares) at Dec. 31, 2023</t>
        </is>
      </c>
      <c r="B38" s="5" t="n">
        <v>49089864</v>
      </c>
      <c r="C38" s="4" t="inlineStr">
        <is>
          <t xml:space="preserve"> </t>
        </is>
      </c>
      <c r="D38" s="4" t="inlineStr">
        <is>
          <t xml:space="preserve"> </t>
        </is>
      </c>
      <c r="E38" s="4" t="inlineStr">
        <is>
          <t xml:space="preserve"> </t>
        </is>
      </c>
      <c r="F38" s="4" t="inlineStr">
        <is>
          <t xml:space="preserve"> </t>
        </is>
      </c>
    </row>
    <row r="39">
      <c r="A39" s="4" t="inlineStr">
        <is>
          <t>Ending balance (in shares) at Jun. 30, 2024</t>
        </is>
      </c>
      <c r="B39" s="5" t="n">
        <v>49239788</v>
      </c>
      <c r="C39" s="4" t="inlineStr">
        <is>
          <t xml:space="preserve"> </t>
        </is>
      </c>
      <c r="D39" s="4" t="inlineStr">
        <is>
          <t xml:space="preserve"> </t>
        </is>
      </c>
      <c r="E39" s="4" t="inlineStr">
        <is>
          <t xml:space="preserve"> </t>
        </is>
      </c>
      <c r="F39" s="4" t="inlineStr">
        <is>
          <t xml:space="preserve"> </t>
        </is>
      </c>
    </row>
    <row r="40">
      <c r="A40" s="4" t="inlineStr">
        <is>
          <t>Ending balance, value at Jun. 30, 2024</t>
        </is>
      </c>
      <c r="B40" s="7" t="n">
        <v>492398</v>
      </c>
      <c r="C40" s="5" t="n">
        <v>48331591</v>
      </c>
      <c r="D40" s="5" t="n">
        <v>-26236946</v>
      </c>
      <c r="E40" s="5" t="n">
        <v>-3882493</v>
      </c>
      <c r="F40" s="5" t="n">
        <v>18704550</v>
      </c>
    </row>
    <row r="41">
      <c r="A41" s="4" t="inlineStr">
        <is>
          <t>Net loss</t>
        </is>
      </c>
      <c r="B41" s="4" t="inlineStr">
        <is>
          <t xml:space="preserve"> </t>
        </is>
      </c>
      <c r="C41" s="4" t="inlineStr">
        <is>
          <t xml:space="preserve"> </t>
        </is>
      </c>
      <c r="D41" s="4" t="inlineStr">
        <is>
          <t xml:space="preserve"> </t>
        </is>
      </c>
      <c r="E41" s="4" t="inlineStr">
        <is>
          <t xml:space="preserve"> </t>
        </is>
      </c>
      <c r="F41" s="5" t="n">
        <v>-2924673</v>
      </c>
    </row>
    <row r="42">
      <c r="A42" s="4" t="inlineStr">
        <is>
          <t>Beginning balance, value at Mar. 31, 2024</t>
        </is>
      </c>
      <c r="B42" s="7" t="n">
        <v>491436</v>
      </c>
      <c r="C42" s="5" t="n">
        <v>47717888</v>
      </c>
      <c r="D42" s="5" t="n">
        <v>-25248231</v>
      </c>
      <c r="E42" s="5" t="n">
        <v>-3843562</v>
      </c>
      <c r="F42" s="5" t="n">
        <v>19117531</v>
      </c>
    </row>
    <row r="43">
      <c r="A43" s="4" t="inlineStr">
        <is>
          <t>Ending balance (in shares) at Mar. 31, 2024</t>
        </is>
      </c>
      <c r="B43" s="5" t="n">
        <v>49143589</v>
      </c>
      <c r="C43" s="4" t="inlineStr">
        <is>
          <t xml:space="preserve"> </t>
        </is>
      </c>
      <c r="D43" s="4" t="inlineStr">
        <is>
          <t xml:space="preserve"> </t>
        </is>
      </c>
      <c r="E43" s="4" t="inlineStr">
        <is>
          <t xml:space="preserve"> </t>
        </is>
      </c>
      <c r="F43" s="4" t="inlineStr">
        <is>
          <t xml:space="preserve"> </t>
        </is>
      </c>
    </row>
    <row r="44">
      <c r="A44" s="4" t="inlineStr">
        <is>
          <t>Accrued compensation paid in shares</t>
        </is>
      </c>
      <c r="B44" s="7" t="n">
        <v>411</v>
      </c>
      <c r="C44" s="5" t="n">
        <v>136020</v>
      </c>
      <c r="D44" s="4" t="inlineStr">
        <is>
          <t xml:space="preserve"> </t>
        </is>
      </c>
      <c r="E44" s="5" t="n">
        <v>-38932</v>
      </c>
      <c r="F44" s="5" t="n">
        <v>97500</v>
      </c>
    </row>
    <row r="45">
      <c r="A45" s="4" t="inlineStr">
        <is>
          <t>Issuance of stock-based compensation (in shares)</t>
        </is>
      </c>
      <c r="B45" s="5" t="n">
        <v>41138</v>
      </c>
      <c r="C45" s="4" t="inlineStr">
        <is>
          <t xml:space="preserve"> </t>
        </is>
      </c>
      <c r="D45" s="4" t="inlineStr">
        <is>
          <t xml:space="preserve"> </t>
        </is>
      </c>
      <c r="E45" s="4" t="inlineStr">
        <is>
          <t xml:space="preserve"> </t>
        </is>
      </c>
      <c r="F45" s="4" t="inlineStr">
        <is>
          <t xml:space="preserve"> </t>
        </is>
      </c>
    </row>
    <row r="46">
      <c r="A46" s="4" t="inlineStr">
        <is>
          <t>Compensation expense related to stock options</t>
        </is>
      </c>
      <c r="B46" s="4" t="inlineStr">
        <is>
          <t xml:space="preserve"> </t>
        </is>
      </c>
      <c r="C46" s="5" t="n">
        <v>401218</v>
      </c>
      <c r="D46" s="4" t="inlineStr">
        <is>
          <t xml:space="preserve"> </t>
        </is>
      </c>
      <c r="E46" s="4" t="inlineStr">
        <is>
          <t xml:space="preserve"> </t>
        </is>
      </c>
      <c r="F46" s="5" t="n">
        <v>401218</v>
      </c>
    </row>
    <row r="47">
      <c r="A47" s="4" t="inlineStr">
        <is>
          <t>Compensation expense related to restricted stock awards</t>
        </is>
      </c>
      <c r="B47" s="7" t="n">
        <v>551</v>
      </c>
      <c r="C47" s="5" t="n">
        <v>63434</v>
      </c>
      <c r="D47" s="4" t="inlineStr">
        <is>
          <t xml:space="preserve"> </t>
        </is>
      </c>
      <c r="E47" s="4" t="inlineStr">
        <is>
          <t xml:space="preserve"> </t>
        </is>
      </c>
      <c r="F47" s="5" t="n">
        <v>63984</v>
      </c>
    </row>
    <row r="48">
      <c r="A48" s="4" t="inlineStr">
        <is>
          <t>Ending balance (in shares) at Jun. 30, 2024</t>
        </is>
      </c>
      <c r="B48" s="5" t="n">
        <v>49239788</v>
      </c>
      <c r="C48" s="4" t="inlineStr">
        <is>
          <t xml:space="preserve"> </t>
        </is>
      </c>
      <c r="D48" s="4" t="inlineStr">
        <is>
          <t xml:space="preserve"> </t>
        </is>
      </c>
      <c r="E48" s="4" t="inlineStr">
        <is>
          <t xml:space="preserve"> </t>
        </is>
      </c>
      <c r="F48" s="4" t="inlineStr">
        <is>
          <t xml:space="preserve"> </t>
        </is>
      </c>
    </row>
    <row r="49">
      <c r="A49" s="4" t="inlineStr">
        <is>
          <t>Ending balance, value at Jun. 30, 2024</t>
        </is>
      </c>
      <c r="B49" s="7" t="n">
        <v>492398</v>
      </c>
      <c r="C49" s="5" t="n">
        <v>48331591</v>
      </c>
      <c r="D49" s="5" t="n">
        <v>-26236946</v>
      </c>
      <c r="E49" s="5" t="n">
        <v>-3882493</v>
      </c>
      <c r="F49" s="5" t="n">
        <v>18704550</v>
      </c>
    </row>
    <row r="50">
      <c r="A50" s="4" t="inlineStr">
        <is>
          <t>Compensation expense related to restricted stock (in shares)</t>
        </is>
      </c>
      <c r="B50" s="5" t="n">
        <v>55061</v>
      </c>
      <c r="C50" s="4" t="inlineStr">
        <is>
          <t xml:space="preserve"> </t>
        </is>
      </c>
      <c r="D50" s="4" t="inlineStr">
        <is>
          <t xml:space="preserve"> </t>
        </is>
      </c>
      <c r="E50" s="4" t="inlineStr">
        <is>
          <t xml:space="preserve"> </t>
        </is>
      </c>
      <c r="F50" s="4" t="inlineStr">
        <is>
          <t xml:space="preserve"> </t>
        </is>
      </c>
    </row>
    <row r="51">
      <c r="A51" s="4" t="inlineStr">
        <is>
          <t>Issuance of warrants</t>
        </is>
      </c>
      <c r="B51" s="4" t="inlineStr">
        <is>
          <t xml:space="preserve"> </t>
        </is>
      </c>
      <c r="C51" s="5" t="n">
        <v>13032</v>
      </c>
      <c r="D51" s="4" t="inlineStr">
        <is>
          <t xml:space="preserve"> </t>
        </is>
      </c>
      <c r="E51" s="4" t="inlineStr">
        <is>
          <t xml:space="preserve"> </t>
        </is>
      </c>
      <c r="F51" s="5" t="n">
        <v>13032</v>
      </c>
    </row>
    <row r="52">
      <c r="A52" s="4" t="inlineStr">
        <is>
          <t>Net loss</t>
        </is>
      </c>
      <c r="B52" s="4" t="inlineStr">
        <is>
          <t xml:space="preserve"> </t>
        </is>
      </c>
      <c r="C52" s="4" t="inlineStr">
        <is>
          <t xml:space="preserve"> </t>
        </is>
      </c>
      <c r="D52" s="7" t="n">
        <v>-988715</v>
      </c>
      <c r="E52" s="4" t="inlineStr">
        <is>
          <t xml:space="preserve"> </t>
        </is>
      </c>
      <c r="F52" s="7" t="n">
        <v>-9887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NATURE OF OPERATIONS KORU MEDICAL SYSTEMS, INC. (the “Company,”
“KORU Medical,” “we,” “us” or “our”) designs, manufactures and markets proprietary portable
and innovative medical devices primarily for the subcutaneous drug delivery market as governed by the United States Food and Drug Administration
(the “FDA”) quality and regulatory system and international regulations and standards for quality system management. The Company
operates as one BASIS OF PRESENTATION The accompanying financial statements should be read
in conjunction with the Company’s annual report on Form 10-K for the year ended December 31, 2023 (“Annual Report”).
In accordance with the rules and regulations of the U.S. Securities and Exchange Commission (“SEC”), the Company has
omitted footnote disclosures that would substantially duplicate the disclosures contained in the audited financial statements of the Company.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 CASH AND CASH EQUIVALENTS For purposes of the statements of cash flows,
the Company considers all short-term investments with an original maturity of three months or less to be cash equivalents. As
of June 30, 2024 the Company held cash and cash-equivalents of $ 10.5
million PATENTS Costs incurred in obtaining patents have been capitalized
and are being amortized over the legal life of the patents. STOCK-BASED COMPENSATION The Company maintains an omnibus equity incentive
plan under which it grants options and other equity incentive awards to certain executives, key employees and consultants, as well as
shares of common stock to non-employee directors. The fair value of each stock option grant is estimated
on the date of the grant using the Black-Scholes option-pricing model. All options are charged against income at their fair value.
The entire compensation expense of the award is recognized over the vesting period. Shares of stock granted for director fees are recorded
at the fair value of the shares at the grant date.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The fair value of restricted
stock awards vesting at certain annual sales growth thresholds were estimated as of the date of Board acknowledgement of the achievement,
at the current stock price. We recognize restricted stock expense using the straight-line attribution method over the requisite service
period and account for forfeitures as they occur. Performance share units are equity classified and
measured at the fair market value of the underlying stock at the grant date.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Company’s outstanding common stock options, unvested restricted stock
units, performance stock units and warrants, would be anti-dilutive, due to the reporting of a net loss for each of
the periods in the accompanying statements of operations. USE OF ESTIMATES IN THE FINANCIAL STATEMENTS 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 Important estimates include
but are not limited to asset lives, deferred tax valuation allowances, inventory valuation, expected credit losses, and customer rebate
and incentive accruals. The results of operations for the three and six months ended June 30, 2024 are not necessarily indicative of the
results that may be expected for the entire 2024 fiscal year. REVENUE RECOGNITION Our revenues are derived from three business sources: (i) domestic core
(which consists of US and Canada), (ii) international core, and (iii) novel therapies. Our domestic and international core revenues
consist of sales of our syringe drivers, tubing and needles (“Product Revenue”) for the delivery of subcutaneous drugs that
are FDA cleared for use with the KORU Medical infusion system, with the primary delivery for immunoglobulin to treat Primary Immunodeficiency
Diseases (“PIDD”) and Chronic Inflammatory Demyelinating Polyneuropathy (“CIDP”). Novel therapie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TM For Product Revenue, we recognize revenues when shipment
occurs, and at which point the customer obtains control and ownership of the goods. Shipping costs generally are billed to customers
and are included in Product Revenue.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As of June 30, 2024, the Company does not have
a contract asset or a contract liability in the accompanying balance sheet. The following table summarizes net revenues by geography for the three
and six months ended June 30, 2024, and 2023.
Three Months Ended June 30, Six Months Ended June 30,
2024 2023 2024 2023
Revenues
Domestic $ 6,779,298 $ 5,686,427 $ 13,163,381 $ 11,970,392
International 1,650,791 1,249,504 3,464,506 2,358,144
Total $ 8,430,089 $ 6,935,931 $ 16,627,887 $ 14,328,536 ACCOUNTING PRONOUNCEMENTS RECENTLY ADOPTED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The Company did not record any impairment losses through June 30,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NOTE 2 — PROPERTY AND EQUIPMENT Property and equipment consists of the following at:
June 30, 2024 December 31, 2023
Furniture and office equipment $ 1,435,083 $ 1,412,164
Leasehold improvements 1,953,653 1,953,653
Manufacturing equipment and tooling 3,424,129 3,193,113
Total property and equipment 6,812,865 6,558,930
Less: accumulated depreciation and amortization (3,133,881 ) (2,721,273 )
Property and equipment, net $ 3,678,984 $ 3,837,657 Depreciation and amortization expense was $ 217,864 212,919 449,233 426,03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NOTE 3 — STOCK-BASED COMPENSATION Prior to May 9, 2024, the Company maintained a stock
option plan and an omnibus equity incentive plan under which it granted options and other equity incentive awards to certain executives,
key employees and consultants, as well as a non-employee director compensation plan under which it granted shares of common stock to non-employee
directors. As of May 9, 2024, a new omnibus equity incentive plan replaced these plans with respect to awards made after that date to
employees, consultants and directors. The Company has also made inducement awards of equity-based compensation outside of the plans. The fair value of each option and warrant grant is
estimated on the date of the grant using the Black-Scholes option-pricing model. All options and warrants are charged against income at
their fair value. The entire compensation expense of the grant is recognized over the vesting period. Performance share units are equity classified and
measured at the fair value of the underlying stock at the grant date. Shares of stock granted for director fees are recorded
at the fair value of the shares at the grant date. Restricted stock awards are equity classified and
measured at the fair value of the underlying stock at the grant date. The fair value of restricted stock awards vesting at certain market
capitalization thresholds were estimated on the date of grant using the Brownian Motion Monte Carlo lattice model. The fair value of other
restricted stock awards were estimated on the date of grant at the current stock price. We recognize restricted stock expense using the
straight-line attribution method over the requisite service period and account for forfeitures as they occur. The Company has four equity incentive plans: the 2015
Stock Option Plan, as amended (the “2015 Plan”), the 2021 Omnibus Equity Incentive Plan (the “2021 Plan”), the
2024 Omnibus Equity Incentive Plan (the “2024 Plan”), and the Non-Employee Director Compensation Plan (the “Director
Plan”). No new awards have been or will be issued pursuant to the 2015 Plan, the 2021 Plan or the Director Plan from and after May
9, 2024. The Company has also issued employment inducement awards to certain key executives. The 2015 Plan provides for the grant of
incentive stock options and nonqualified stock options. As of June 30, 2024, there were 2,270,000 The 2021 Plan provides for the grant of
incentive stock options, nonqualified stock options, stock awards, restricted stock awards, restricted stock units and/or stock
appreciation rights to employees, consultants and directors. As of June 30, 2024, there were 656,744 The 2024 Plan provides for the grant of incentive
stock options, nonqualified stock options, stock awards, restricted stock awards, restricted stock units and/or stock appreciation rights
to employees, consultants and directors. As of June 30, 2024, there were no 2,907,061 Each non-employee director of the Company (other than
the Chairman of the Board) is eligible to receive $ 110,000 to be paid quarterly $12,500 in cash and $15,000 in common stock. 140,000 to be paid quarterly $12,500 in cash and $22,500 in common stock.
Time-Vesting Stock Options The
following table summarizes the inputs into the Black-Scholes model for all time-vesting stock options granted during the six months
ended June 30, 2024 and 2023:
June 30,
2024 2023
Dividend yield 0.00 % 0.00 %
Expected Volatility 46.18 47.83 % 56.83 61.29 %
Expected dividends — —
Expected term (in years) 6.25 10
Risk-free rate 4.24 4.63 % 3.50 3.53 % The following table summarizes the status of the stock
options:
Six Months Ended June 30,
2024 2023
Shares Weighted Shares Weighted
Outstanding at January 1 3,256,250 $ 3.66 3,035,000 $ 3.92
Granted 215,000 $ 2.12 85,000 $ 3.91
Exercised — $ — — $ —
Forfeited 433,750 $ 6.58 — $ —
Outstanding at June 30 3,037,500 $ 3.36 3,120,000 $ 3.92
Options exercisable at June 30 1,392,500 $ 3.40 1,158,750 $ 4.37
Weighted average fair value of options granted during the period — $ 1.37 — $ 2.78
Stock-based compensation expense — $ 791,792 — $ 1,075,158 Total stock-based compensation expense for time-vested stock options was $ 791,792 1,075,158 The following table presents information pertaining
to options outstanding at June 30, 2024:
Range of Exercise Price Number Weighted Weighted Number Weighted
$2.08 - $3.96 3,037,500 6.64 $ 3.36 1,392,500 $ 3.40 As of June 30, 2024, there was $ 2,383,087 3,665,166 3,798,884 Performance-Vesting Stock Options The following table summarizes the activities for our unvested performance-vesting
stock option awards for the six months ended June 30, 2024, and 2023.
Six Months Ended June 30,
2024 2023
Shares Weighted Shares Weighted
Unvested at January 1 200,000 $ 1.48 — $ —
Granted — $ — — $ —
Vested — $ — — $ —
Forfeited/canceled — $ — — $ —
Unvested/outstanding at June 30 200,000 $ 1.48 — $ — Total stock-based compensation expense for performance-vesting stock options
was $ 16,244 zero As of June 30, 2024, there was $ 160,223 Restricted Stock Awards and PSUs The following table summarizes the activities for our restricted stock
awards and PSUs for the six months ended June 30, 2024, and 2023.
Six Months Ended June 30,
2024 2023
Shares Weighted Shares Weighted
Unvested at January 1 904,496 $ 1.80 950,000 $ 3.04
Granted — $ — 54,496 $ 3.68
Vested 81,789 $ 3.38 100,000 $ 3.31
Forfeited/canceled — $ — — $ —
Unvested at June 30 822,707 $ 1.98 904,496 $ 2.97 Total stock-based compensation expense for restricted stock awards and
PSUs was $ 236,933 340,774 As of June 30, 2024, and 2023, there was $ 641,132 1,447,790 Common Stock Warrants The following table summarizes the activities for our common stock warrants
issued in connection with our loan financing agreement with our lender for the six months ended June 30, 2024, and 2023.
Six Months Ended June 30,
2024 2023
Shares Weighted Shares Weighted
Unvested at January 1 — $ — — $ —
Granted 76,104 $ 1.37 — $ —
Vested 38,052 $ 1.37 — $ —
Forfeited/canceled — $ — — $ —
Unvested at June 30 38,052 $ 1.37 — $ — As of June 30, 2024, and 2023, there was $ 39,096 zer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00:58Z</dcterms:created>
  <dcterms:modified xmlns:dcterms="http://purl.org/dc/terms/" xmlns:xsi="http://www.w3.org/2001/XMLSchema-instance" xsi:type="dcterms:W3CDTF">2024-08-07T20:00:58Z</dcterms:modified>
</cp:coreProperties>
</file>